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Loans" sheetId="11" state="visible" r:id="rId11"/>
    <sheet xmlns:r="http://schemas.openxmlformats.org/officeDocument/2006/relationships" name="Revolving Credit Agreement" sheetId="12" state="visible" r:id="rId12"/>
    <sheet xmlns:r="http://schemas.openxmlformats.org/officeDocument/2006/relationships" name="Stockholders' Equity" sheetId="13" state="visible" r:id="rId13"/>
    <sheet xmlns:r="http://schemas.openxmlformats.org/officeDocument/2006/relationships" name="Supplemental Financial Stateme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Tables)" sheetId="18" state="visible" r:id="rId18"/>
    <sheet xmlns:r="http://schemas.openxmlformats.org/officeDocument/2006/relationships" name="Real Estate Assets (Tables)" sheetId="19" state="visible" r:id="rId19"/>
    <sheet xmlns:r="http://schemas.openxmlformats.org/officeDocument/2006/relationships" name="Mortgage Loans (Tables)" sheetId="20" state="visible" r:id="rId20"/>
    <sheet xmlns:r="http://schemas.openxmlformats.org/officeDocument/2006/relationships" name="Stockholders' Equity (Tables)" sheetId="21" state="visible" r:id="rId21"/>
    <sheet xmlns:r="http://schemas.openxmlformats.org/officeDocument/2006/relationships" name="Supplemental Financial Statem22" sheetId="22" state="visible" r:id="rId22"/>
    <sheet xmlns:r="http://schemas.openxmlformats.org/officeDocument/2006/relationships" name="Fair Value (Details)" sheetId="23" state="visible" r:id="rId23"/>
    <sheet xmlns:r="http://schemas.openxmlformats.org/officeDocument/2006/relationships" name="Fair Value - Assets and Liabili" sheetId="24" state="visible" r:id="rId24"/>
    <sheet xmlns:r="http://schemas.openxmlformats.org/officeDocument/2006/relationships" name="Real Estate Assets (Details)" sheetId="25" state="visible" r:id="rId25"/>
    <sheet xmlns:r="http://schemas.openxmlformats.org/officeDocument/2006/relationships" name="Mortgage Loan (Details)" sheetId="26" state="visible" r:id="rId26"/>
    <sheet xmlns:r="http://schemas.openxmlformats.org/officeDocument/2006/relationships" name="Revolving Credit Agreement (Det" sheetId="27" state="visible" r:id="rId27"/>
    <sheet xmlns:r="http://schemas.openxmlformats.org/officeDocument/2006/relationships" name="Stockholders' Equity - Per Shar" sheetId="28" state="visible" r:id="rId28"/>
    <sheet xmlns:r="http://schemas.openxmlformats.org/officeDocument/2006/relationships" name="Stockholders' Equity - Stock Op" sheetId="29" state="visible" r:id="rId29"/>
    <sheet xmlns:r="http://schemas.openxmlformats.org/officeDocument/2006/relationships" name="Stockholders' Equity - Range Of" sheetId="30" state="visible" r:id="rId30"/>
    <sheet xmlns:r="http://schemas.openxmlformats.org/officeDocument/2006/relationships" name="Stockholders' Equity - Accumula" sheetId="31" state="visible" r:id="rId31"/>
    <sheet xmlns:r="http://schemas.openxmlformats.org/officeDocument/2006/relationships" name="Stockholders' Equity - AOCI T2 " sheetId="32" state="visible" r:id="rId32"/>
    <sheet xmlns:r="http://schemas.openxmlformats.org/officeDocument/2006/relationships" name="Stockholders' Equity - Stock Re"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22">
  <si>
    <t>Document and Entity Information - shares</t>
  </si>
  <si>
    <t>3 Months Ended</t>
  </si>
  <si>
    <t>Feb. 28, 2017</t>
  </si>
  <si>
    <t>Mar. 31, 2017</t>
  </si>
  <si>
    <t>Document and Entity Information</t>
  </si>
  <si>
    <t>Entity Registrant Name</t>
  </si>
  <si>
    <t>GRIFFIN INDUSTRIAL REALTY, INC.</t>
  </si>
  <si>
    <t>Entity Central Index Key</t>
  </si>
  <si>
    <t>Document Type</t>
  </si>
  <si>
    <t>10-Q</t>
  </si>
  <si>
    <t>Document Period End Date</t>
  </si>
  <si>
    <t>Feb. 28,
		2017</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Nov. 30, 2016</t>
  </si>
  <si>
    <t>ASSETS</t>
  </si>
  <si>
    <t>Real estate assets, net</t>
  </si>
  <si>
    <t>Real estate held for sale</t>
  </si>
  <si>
    <t>Cash and cash equivalents</t>
  </si>
  <si>
    <t>Deferred income taxes</t>
  </si>
  <si>
    <t>Proceeds held in escrow</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541,029 shares issued and 5,000,535 and 5,047,708 shares outstanding, respectively</t>
  </si>
  <si>
    <t>Additional paid-in capital</t>
  </si>
  <si>
    <t>(Deficit) retained earnings</t>
  </si>
  <si>
    <t>Accumulated other comprehensive loss, net of tax</t>
  </si>
  <si>
    <t>Treasury stock, at cost, 540,494 and 493,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Feb. 29, 2016</t>
  </si>
  <si>
    <t>Consolidated Statements of Operations</t>
  </si>
  <si>
    <t>Rental revenue</t>
  </si>
  <si>
    <t>Total revenue</t>
  </si>
  <si>
    <t>Operating expenses of rental properties</t>
  </si>
  <si>
    <t>Depreciation and amortization expense</t>
  </si>
  <si>
    <t>General and administrative expenses</t>
  </si>
  <si>
    <t>Total expenses</t>
  </si>
  <si>
    <t>Operating (loss) income</t>
  </si>
  <si>
    <t>Interest expense</t>
  </si>
  <si>
    <t>Investment income</t>
  </si>
  <si>
    <t>Loss before income tax benefit (provision)</t>
  </si>
  <si>
    <t>Income tax benefit (provision)</t>
  </si>
  <si>
    <t>Net loss</t>
  </si>
  <si>
    <t>Basic net income (loss) per common share:</t>
  </si>
  <si>
    <t>Basic net loss per common share (in dollars per share)</t>
  </si>
  <si>
    <t>Diluted net income (loss) per common share:</t>
  </si>
  <si>
    <t>Diluted net loss per common share (in dollars per share)</t>
  </si>
  <si>
    <t>Consolidated Statements of Comprehensive Income (Loss) - USD ($) $ in Thousands</t>
  </si>
  <si>
    <t>Consolidated Statements of Comprehensive Income (Loss)</t>
  </si>
  <si>
    <t>Other comprehensive income (loss), net of tax:</t>
  </si>
  <si>
    <t>Reclassifications included in net loss</t>
  </si>
  <si>
    <t>Increase (decrease) in fair value of Centaur Media plc</t>
  </si>
  <si>
    <t>Unrealized gain (loss) on cash flow hedges</t>
  </si>
  <si>
    <t>Total other comprehensive income (loss), net of tax</t>
  </si>
  <si>
    <t>Total comprehensive loss</t>
  </si>
  <si>
    <t>Consolidated Statements of Changes in Stockholders' Equity - USD ($) $ in Thousands</t>
  </si>
  <si>
    <t>Common Stock</t>
  </si>
  <si>
    <t>Additional Paid-in Capital</t>
  </si>
  <si>
    <t>Retained Earnings (Deficit)</t>
  </si>
  <si>
    <t>Accumulated Other Comprehensive Income (Loss)</t>
  </si>
  <si>
    <t>Treasury Stock</t>
  </si>
  <si>
    <t>Total</t>
  </si>
  <si>
    <t>Balance at beginning of period at Nov. 30, 2015</t>
  </si>
  <si>
    <t>Balance (in shares) at Nov. 30, 2015</t>
  </si>
  <si>
    <t>Increase (Decrease) in Stockholders' Equity</t>
  </si>
  <si>
    <t>Stock-based compensation</t>
  </si>
  <si>
    <t>Balance at end of period at Feb. 29, 2016</t>
  </si>
  <si>
    <t>Balance (in shares) at Feb. 29, 2016</t>
  </si>
  <si>
    <t>Repurchase of common stock</t>
  </si>
  <si>
    <t>Balance at end of period at Nov. 30, 2016</t>
  </si>
  <si>
    <t>Balance (in shares) at Nov. 30, 2016</t>
  </si>
  <si>
    <t>Balance at end of period at Feb. 28, 2017</t>
  </si>
  <si>
    <t>Balance (in shares) at Feb. 28, 2017</t>
  </si>
  <si>
    <t>Balance at beginning of period at Nov. 30, 2016</t>
  </si>
  <si>
    <t>Consolidated Statements of Cash Flows - USD ($) $ in Thousands</t>
  </si>
  <si>
    <t>Operating activities:</t>
  </si>
  <si>
    <t>Adjustments to reconcile net loss to net cash provided by operating activities:</t>
  </si>
  <si>
    <t>Depreciation and amortization</t>
  </si>
  <si>
    <t>Stock-based compensation expense</t>
  </si>
  <si>
    <t>Amortization of debt issuance costs</t>
  </si>
  <si>
    <t>Changes in assets and liabilities:</t>
  </si>
  <si>
    <t>Net cash provided by operating activities of continuing operations</t>
  </si>
  <si>
    <t>Investing activities:</t>
  </si>
  <si>
    <t>Additions to real estate assets</t>
  </si>
  <si>
    <t>Deferred leasing costs and other</t>
  </si>
  <si>
    <t>Net cash used in investing activities</t>
  </si>
  <si>
    <t>Financing activities:</t>
  </si>
  <si>
    <t>Dividends paid to stockholders</t>
  </si>
  <si>
    <t>Payments on mortgage loans</t>
  </si>
  <si>
    <t>Payment of debt issuance costs</t>
  </si>
  <si>
    <t>Proceeds from mortgage loans</t>
  </si>
  <si>
    <t>Net cash (used in) provided by financing activities</t>
  </si>
  <si>
    <t>Net (decrease) in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 properties and, to a lesser extent, commercial properties. Griffin also seeks to add to its property portfolio through the acquisition and development of land or purchase of buildings. Periodically, Griffin may also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February 28,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February 28, 2017 (the “2017 first quarter”) are not necessarily indicative of the results to be expected for the full year. The three months ended February 29, 2016 are referred to herein as the “2016 first quarter.” Certain amounts from the 2016 first quarter have been reclassified to conform to the current presentation.
Recent Accounting Pronouncements
In March 2016, the FASB issued Accounting Standards Update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pril 2015, the FASB issued Accounting Standards Update No. 2015-03, “Interest-Imputation of Interest,” (“ASU 2015-03”) which requires that debt issuance costs related to a recognized liability be presented on the balance sheet as a direct reduction from the carrying amount of the associated debt liability, consistent with debt discounts. The guidanc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Categorization of an asset or a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7 first quarter, Griffin did not transfer any assets or liabilities into or out of Levels 1 or 2. The following are Griffin’s financial assets and liabilities carried at fair value and measured at fair value on a recurring basis:
February 28, 2017
Quoted Prices in
Significant
Significant
Active Markets for
Observable
Unobservable
Identical Assets
Inputs
Inputs
(Level 1)
(Level 2)
(Level 3)
Marketable equity securities
$
$
—
$
—
Interest rate swap assets
$
—
$
$
—
Interest rate swap liabilities
$
—
$
$
—
November 30, 2016
Quoted Prices in
Significant
Significant
Active Markets for
Observable
Unobservable
Identical Assets
Inputs
Inputs
(Level 1)
(Level 2)
(Level 3)
Marketable equity securities
$
$
—
$
—
Interest rate swap asset
$
—
$
$
—
Interest rate swap liabilities
$
—
$
$
—
The carrying and estimated fair values of Griffin’s financial instruments are as follows:
Fair Value
February 28, 2017
November 30, 2016
Hierarchy
Carrying
Estimated
Carrying
Estimated
Level
Value
Fair Value
Value
Fair Value
Financial assets:
Cash and cash equivalents
1
$
$
$
$
Marketable equity securities
1
Interest rate swaps
2
Financial liabilities:
Mortgage loans
2
$
$
$
$
Interest rate swaps
2
The amounts included in the consolidated financial statements for cash and cash equivalents, leasing receivables from tenants and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Feb. 28, 2017
Nov. 30, 2016
Land
$
$
Land improvements
10 to 30 years
Buildings and improvements
10 to 40 years
Tenant improvements
Shorter of useful life or terms of related lease
Machinery and equipment
3 to 20 years
Construction in progress
Development costs
Accumulated depreciation
$
$
Total depreciation expense and capitalized interest related to real estate assets were as follows:
For the Three Months Ended
Feb. 28, 2017
Feb. 29, 2016
Depreciation expense
$
$
Capitalized interest
$
—
$
In fiscal 2013, Griffin completed the sale of approximately 90 acres of undeveloped land for $8,968 in cash, before transaction costs (the “Windsor Land Sale”). The land sold is located in Windsor, Connecticut and is part of an approximately 268 acre parcel of undeveloped land that straddles the town line between Windsor and Bloomfield, Connecticut. Under the terms of the Windsor Land Sale, Griffin and the buyer were each required to construct roadways connecting the land parcel sold with existing town roads. Once completed, the roads constructed by the buyer and the road being constructed by Griffin will become new town roads, thereby providing public access to the remaining acreage in Griffin’s land parcel. As a result of Griffin'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costs of the required roadwork. Costs included in determining the percentage of completion include the cost of the land sold, allocated master planning costs and the cost of road construction. During the 2017 first quarter and the 2016 first quarter, there were no costs incurred related to the Windsor Land Sale, therefore, there is no related revenue or pretax gain recognized in Griffin’s consolidated statements of operations for either the 2017 first quarter or the 2016 first quarter.
As of February 28, 2017, approximately 99% of the total costs related to the Windsor Land Sale have been incurred; therefore, from the date of the Windsor Land Sale through February 28, 2017, approximately 99% of the total revenue and pretax gain on the sale have been recognized in Griffin’s consolidated statements of operations. The total pretax gain on the Windsor Land Sale is expected to be approximately $6,686 after all revenue is recognized and all costs are incurred. From the time the Windsor Land Sale closed in fiscal 2013 through February 28, 2017, Griffin’s consolidated statements of operations reflected total revenue of $8,864 and a total pretax gain of $6,608 from the Windsor Land Sale. The balance of the revenue and pretax gain on sale will be recognized when the remaining costs are incurred, which is expected to be in the second quarter of fiscal 2017. Deferred revenue on Griffin's consolidated balance sheet as of February 28, 2017 includes $104 related to the Windsor Land Sale that will be recognized as the remaining costs are incurred. While management has used its best estimates, based on industry knowledge and experience, in projecting the total costs of the required roadways being constructed, increases or decreases in future costs as compared with current estimated amounts would reduce or increase the gain recognized in future periods.
Real estate assets held for sale consist of:
Feb. 28, 2017
Nov. 30, 2016
Land
$
$
Development costs
$
$</t>
  </si>
  <si>
    <t>Mortgage Loans</t>
  </si>
  <si>
    <t>4. Mortgage Loans
Griffin’s mortgage loans, which are nonrecourse, consist of:
Feb. 28, 2017
Nov. 30, 2016
Variable rate, due October 2, 2017 *
$
$
Variable rate, due February 1, 2019 *
Variable rate, due January 27, 2020 *
Variable rate, due January 2, 2025 *
Variable rate, due May 1, 2026 *
Variable rate, due November 17, 2026 *
5.09%, due July 1, 2029
5.09%, due July 1, 2029
4.33%, due August 1, 2030
Nonrecourse mortgage loans prior to debt issuance costs
Debt issuance costs, net
Nonrecourse mortgage loans, net
$
$
*Griffin entered into interest rate swap agreements to effectively fix the interest rates on these loans (see below).
As of November 30, 2016, Griffin retrospectively applied the provisions of ASU 2015-03, regarding the reclassification of debt issuance costs (see Note 1). As a result of the adoption of ASU 2015-03, Griffin reclassified $1,442 as of November 30, 2016 from other assets to mortgage loans, as reflected in the table above.
On December 10, 2015, Griffin received additional mortgage proceeds of $2,600 (the “Webster Earn-Out”) on the mortgage (the “2015 Webster Mortgage”) obtained by one of its subsidiaries with Webster Bank, N.A. (“Webster”) on an approximately 280,000 square foot industrial building (“5220 Jaindl”) in the Lehigh Valley of Pennsylvania. The 2015 Webster Mortgage closed on September 1, 2015, at which time initial proceeds of $11,500 (before transaction costs) were received. At the time the 2015 Webster Mortgage closed, Griffin had leased approximately 196,000 square feet of 5220 Jaindl. Griffin received the Webster Earn-Out when the tenant that leased that space exercised its option to lease the balance of the building. Subsequently, on November 17, 2016, Griffin closed on a new nonrecourse mortgage (the “2016 Webster Mortgage”) for $26,725. The 2016 Webster Mortgage refinanced the amount then outstanding under the 2015 Webster Mortgage and is now collateralized by 5220 Jaindl along with an adjacent approximately 252,000 square foot industrial building (“5210 Jaindl”). Griffin received mortgage proceeds of $13,000 (before transaction costs), net of $13,725 used to refinance the 2015 Webster Mortgage. The 2016 Webster Mortgage has a variable interest rate of the one month LIBOR rate plus 1.70% and is due on November 17, 2026. At the time the 2016 Webster Mortgage closed, Griffin entered into an interest rate swap agreement with Webster that, combined with two existing swap agreements with Webster, effectively fixes the interest rate of the 2016 Webster Mortgage at 3.79% over the mortgage loan’s ten year term.
On December 11, 2015, Griffin received additional mortgage proceeds of $1,850 (the “KeyBank Earn-Out”) on the mortgage (the “2025 KeyBank Mortgage”) obtained by two of its subsidiaries with KeyBank, N.A. (“KeyBank”), formerly First Niagara Bank, on its properties at 4270 Fritch Drive (“4270 Fritch”) and 4275 Fritch Drive (“4275 Fritch”) in the Lehigh Valley of Pennsylvania. The 2025 KeyBank Mortgage closed on December 31, 2014, at which time initial proceeds of $10,891 (before transaction costs) were received, in addition to $8,859 used to refinance the existing mortgage on 4275 Fritch with KeyBank. The 2025 KeyBank Mortgage is collateralized by 4270 Fritch, an approximately 303,000 square foot industrial/warehouse building, and 4275 Fritch, an adjacent approximately 228,000 square foot industrial/warehouse building. When the 2025 KeyBank Mortgage closed, approximately 201,000 square feet of 4270 Fritch was leased. The KeyBank Earn-Out was subsequently received by Griffin when the remaining vacant space of approximately 102,000 square feet was leased. The 2025 KeyBank Mortgage has a variable interest rate of the one month LIBOR rate plus 1.95% and is due on January 2, 2025. At the time the KeyBank Earn-Out was received, Griffin entered into an interest rate swap agreement with KeyBank that, when combined with two existing swap agreements with KeyBank, effectively fixes the interest rate on the 2025 KeyBank Mortgage at 4.39% over the remainder of the mortgage loan’s ten year term.
As of February 28, 2017,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February 28, 2017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the 2017 first quarter, Griffin recognized a net gain, included in other comprehensive income, before taxes of $671 on its interest rate swap agreements. In the 2016 first quarter, Griffin recognized a net loss, included in other comprehensive loss, before taxes of $1,474 on its interest rate swap agreements. As of February 28, 2017, $1,030 was expected to be reclassified over the next twelve months from accumulated other comprehensive loss to interest expense. As of February 28, 2017, the net fair value of Griffin’s interest rate swap agreements was $1,014, with $391 included in other assets and $1,405 included in other liabilities on Griffin’s consolidated balance sheet.
On March 15, 2017, a subsidiary of Griffin closed on a new $12,000 nonrecourse mortgage with People’s United Bank, N.A. (“PUB”) (the “2017 PUB Mortgage”). The 2017 PUB Mortgage is collateralized by two industrial/warehouse buildings in New England Tradeport, Griffin’s industrial park located in Windsor and East Granby, Connecticut. The 2017 PUB Mortgage has a ten year term with monthly principal payments based on a twenty-five year amortization schedule. The interest rate for the 2017 PUB Mortgage is a floating rate of the one month LIBOR rate plus 1.95%. At the time the 2017 PUB Mortgage closed, Griffin also entered into an interest rate swap agreement with PUB for a notional principal amount of $12,000 at inception to effectively fix the interest rate at 4.45% for its full term. Griffin entered into a master lease for 759 Rainbow Road (“759 Rainbow”), one of two buildings that collateralizes the 2017 PUB Mortgage. The master lease would only become effective if the full building tenant in 759 Rainbow does not renew its lease when it is scheduled to expire in fiscal 2019.</t>
  </si>
  <si>
    <t>Revolving Credit Agreement</t>
  </si>
  <si>
    <t>5. Revolving Credit Agreement
Griffin has a $15,000 revolving credit line with Webster (the “Webster Credit Line”) that expires July 31, 2018. Griffin has the option to further extend the term of the Webster Credit Line for an additional year, provided there is no default at the time such extension is requested.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re have been no borrowings under the Webster Credit Line since its inception in fiscal 2013. The Webster Credit Line secures certain unused standby letters of credit aggregating $1,827 that are related to Griffin's development activities.</t>
  </si>
  <si>
    <t>6. Stockholders’ Equity
Per Share Results
Basic and diluted per share results were based on the following:
For the Three Months Ended
Feb. 28, 2017
Feb. 29, 2016
Net loss
$
$
Weighted average shares outstanding for computation of basic per share results
Incremental shares from assumed exercise of Griffin stock options (a)
—
—
Adjusted weighted average shares for computation of diluted per share results
(a)
Incremental shares from the assumed exercise of Griffin stock options are not included in periods where the inclusion of such shares would be anti-dilutive. The incremental shares from the assumed exercise of stock options for the 2017 first quarter and the 2016 first quarter would have been 23,000 and 1,000, respectively.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February 28, 2017 may be exercised as stock appreciation rights.
The following options were granted by Griffin under the 2009 Stock Option Plan to Griffin employees:
For the Three Months Ended
Feb. 28, 2017
Feb. 29, 2016
Fair Value per
Fair Value per
Number of
Option at
Number of
Option at
Shares
Grant Date
Shares
Grant Date
Employees
$
-
$
-
The fair values of all options granted were estimated as of the grant date using the Black-Scholes option-pricing model. Assumptions used in determining the fair value of the stock options granted in the 2017 first quarter were as follows:
For the Three Months Ended
Feb. 28, 2017
Feb. 29, 2016
Expected volatility
%
—
Risk free interest rates
%
—
Expected option term (in years)
—
Annual dividend yield
%
—
Number of option holders at February 28, 2017
Compensation expense and related tax benefits for stock options were as follows:
For the Three Months Ended
Feb. 28, 2017
Feb. 29, 2016
Net compensation expense
$
$
Net related tax benefit
$
$
For all periods presented, the forfeiture rate for directors was 0%, forfeiture rates for executives ranged from 17.9% to 22.6% and forfeiture rates for employees ranged from 38.3% to 41.1%. These rates were utilized based on the historical activity of the grantees.
As of February 28, 2017, the unrecognized compensation expense related to nonvested stock options that will be recognized during future periods is as follows:
Balance of Fiscal 2017
$
Fiscal 2018
$
Fiscal 2019
$
Fiscal 2020
$
Fiscal 2021
$
Fiscal 2022
$
A summary of the activity under the 2009 Griffin Stock Option Plan is as follows:
For the Three Months Ended
February 28, 2017
February 29, 2016
Weighted
Weighted
Avg.
Avg.
Number of
Exercise
Number of
Exercise
Shares
Price
Shares
Price
Outstanding at beginning of period
$
$
Granted
$
—
$
—
Outstanding at end of period
$
$
Weighted Avg.
Remaining
Range of Exercise Prices for
Outstanding at
Weighted Avg.
Contractual Life
Total Intrinsic
Vested and Nonvested Options
February 28, 2017
Exercise Price
(in years)
Value
$23.00 - $28.00
$
8.7
$
$28.00 - $32.00
$
4.5
$32.00 - $39.00
$
1.6
—
$
5.4
$
Accumulated Other Comprehensive Loss
Accumulated other comprehensive loss, net of tax, is comprised of the following:
For the Three Months Ended Feb. 28, 2017
Unrealized gain
Unrealized loss on
on investment in
cash flow hedges
Centaur Media
Total
Balance November 30, 2016
$
$
$
Other comprehensive income before reclassifications
Amounts reclassified
—
Net activity for other comprehensive loss
Balance February 28, 2017
$
$
$
For the Three Months Ended Feb. 29, 2016
Unrealized gain
Unrealized loss on
on investment in
cash flow hedges
Centaur Media
Total
Balance November 30, 2015
$
$
$
Other comprehensive loss before reclassifications
Amounts reclassified
—
Net activity for other comprehensive loss
Balance February 29, 2016
$
$
$
The components of other comprehensive loss are as follows:
For the Three Months Ended
February 28, 2017
February 29, 2016
Tax
Tax
(Expense)
Net-of
(Expense)
Net-of
Pre-Tax
Benefit
Tax
Pre-Tax
Benefit
Tax
Reclassifications included in net loss:
Loss on cash flow hedges (interest expense)
$
$
$
$
$
$
Total reclassifications included in net loss
Mark to market adjustment on Centaur Media for a decrease in the foreign currency exchange rate
Mark to market adjustment on Centaur Media for an increase (decrease) in fair value
Increase (decrease) in fair value adjustments on Griffin’s cash flow hedges
Total change in other comprehensive income (loss)
Other comprehensive income (loss)
$
$
$
$
$
$
Stock Repurchases
In fiscal 2016, Griffin’s Board of Directors authorized a stock repurchase program whereby, starting on May 11, 2016, Griffin could repurchase up to $5,000 of its outstanding common stock over a twelve month period in privately negotiated transactions. The repurchase program expires on May 10, 2017. The stock repurchase program does not obligate Griffin to repurchase any specific amount of common stock and may be suspended at any time at management’s discretion. In the 2017 first quarter, Griffin repurchased 47,173 shares of its outstanding common stock for approximately $1,474, including 28,000 shares for $880 on February 27, 2017 that was paid for subsequent to February 28, 2017. In fiscal 2016, Griffin repurchased a total of 105,000 shares of its outstanding common stock under this program for $3,354. As of February 28, 2017, under the stock repurchase program in place, Griffin was authorized to purchase an additional $172 of its outstanding common stock.
Cash Dividend
Griffin did not declare a cash dividend in the 2017 or 2016 first quarters. During the 2017 first quarter, Griffin paid $1,514 for the cash dividend declared in the 2016 fourth quarter. During the 2016 first quarter, Griffin paid $1,546 for the cash dividend declared in the 2015 fourth quarter.</t>
  </si>
  <si>
    <t>Supplemental Financial Statement Information</t>
  </si>
  <si>
    <t xml:space="preserve">7. Supplemental Financial Statement Information
Available-for-Sale Securities
As of February 28, 2017, Griffin held 1,952,462 shares of common stock in Centaur Media plc (“Centaur Media”). Griffin's investment in the common stock of Centaur Media is accounted for as an available-for-sale security under ASC 320, “Investments – Debt and Equity Securities.” Accordingly, changes in the fair value of Centaur Media, reflecting both changes in the stock price and changes in the foreign currency exchange rate, are included, net of income taxes, in accumulated other comprehensive loss (see Note 6). Griffin did not sell any of its Centaur Media common stock in the 2017 or 2016 first quarters. Griffin’s investment in Centaur Media is included in other assets on Griffin’s consolidated balance sheet as detailed below.
The fair value, cost and unrealized gain of Griffin’s investment in Centaur Media are as follows:
Feb. 28, 2017
Nov. 30, 2016
Fair value
$
$
Cost
Unrealized gain (loss)
$
$
Other Assets
Griffin's other assets are comprised of the following:
Feb. 28, 2017
Nov. 30, 2016
Deferred leasing costs
$
$
Deferred rent receivable
Prepaid expenses
Lease receivables from tenants
Available-for-sale securities
Mortgage escrows
Deposits and other expenditures related to potential real estate acquisitions
Interest rate swap assets
Property and equipment, net
Intangible assets, net
Deferred financing costs related to Webster Credit Line
Other
Total other assets
$
$
Accounts Payable and Accrued Liabilities
Griffin's accounts payable and accrued liabilities are comprised of the following:
Feb. 28, 2017
Nov. 30, 2016
Accrued construction costs and retainage
$
$
Trade payables
Accrued liability for common stock repurchased
—
Accrued lease commissions
Accrued interest payable
Accrued salaries, wages and other compensation
Other
Total accounts payable and accrued liabilities
$
$
Other Liabilities
Griffin's other liabilities are comprised of the following:
Feb. 28, 2017
Nov. 30, 2016
Deferred compensation plan
$
$
Interest rate swap liabilities
Prepaid rent from tenants
Security deposits of tenants
Conditional asset retirement obligations
Other
Total other liabilities
$
$
Supplemental Cash Flow Information
An increase of $195 in the 2017 first quarter and a decrease of $393 in the 2016 first quarter in Griffin’s investment in Centaur Media reflect the mark to market adjustments of this investment and did not affect Griffin’s cash.
Accounts payable and accrued liabilities related to additions to real estate assets decreased by $82 in the 2017 first quarter and increased by $588 in the 2016 first quarter.
Interest payments were as follows:
For the Three Months Ended
Feb. 28, 2017
Feb. 29, 2016
$
$
Income Taxes
Griffin’s effective income tax benefit rate was 32.4% for the 2017 first quarter as compared to an income tax provision rate of 19.6% for the 2016 first quarter. The effective tax benefit rate for the 2017 first quarter reflected the federal statutory income tax rate adjusted for the effects of permanent differences and state income taxes. The effective tax rate in the 2017 first quarter is based on management’s projections of pretax results for the balance of the year. To the extent that actual results differ from current projections, the effective income tax rate may change. The income tax provision for the 2016 first quarter included a charge of approximately $157 for the effect of a change in Connecticut tax law, effective for Griffin in fiscal 2016, whereby the future usage of state net operating loss carryforwards is limited to 50% of taxable income. Therefore, in the 2016 first quarter, Griffin decreased its expected realization of the tax benefit related to its Connecticut state net operating loss carryforwards. </t>
  </si>
  <si>
    <t>Commitments and Contingencies</t>
  </si>
  <si>
    <t>8. Commitments and Contingencies
As of February 28, 2017, Griffin had committed purchase obligations of approximately $2,516, principally related to the development of Griffin’s real estate assets.
On January 25, 2016, Griffin entered into an Option Purchase Agreement (the “Option Agreement”) whereby Griffin granted the buyer an exclusive three month option, in exchange for a nominal fee, to purchase approximately 280 acres of land for approximately $7,700. The buyer may extend the option period for up to three years upon payment of additional option fees. In the 2017 first quarter, the buyer paid $80 of additional option fees to extend their option period through January 2018. The land subject to the Option Agreement is undeveloped and does not have any of the approvals that would be required for the buyer’s planned use of the land. A closing on the land sale contemplated by the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Option Agreement will be completed under its current terms, or at all.
On March 23, 2016, Griffin entered into an Agreement of Sale and Purchase (the “East Allen Purchase Agreement”) to acquire, for a purchase price of $6,200, an approximately 31 acre site in East Allen Township, Northampton County, Pennsylvania for development of an industrial/warehouse building. Subsequently, Griffin exercised its right to terminate the East Allen Purchase Agreement based on its due diligence findings. After the East Allen Purchase Agreement was terminated, Griffin continued negotiations with the seller to reach a new agreement. Subsequent to the end of the 2017 first quarter, Griffin agreed to terms to acquire this site for a purchase price of $5,600. Closing of this land acquisition is subject to completion of a definitive purchase agreement. There is no guarantee that this acquisition will be completed under the current terms, or at all.
On May 4, 2016, Griffin entered into an Agreement of Sale and Purchase, as amended (the “Macungie Purchase Agreement”), to acquire, for a purchase price of $1,800, an approximately 14 acre site in Upper Macungie Township, Lehigh County, Pennsylvania for development of an approximately 134,000 square foot industrial/warehouse building. A closing on the land acquisition contemplated by the Macungie Purchase Agreement is subject to significant contingencies, including Griffin obtaining all governmental approvals for its planned development of the land that would be acquired. There is no guarantee that the land acquisition as contemplated under the Macungie Purchase Agreement will be completed under its current terms, or at all.
On December 23, 2016, Griffin entered into an agreement to sell approximately 67 acres of an approximately 268 acre business park master planned by Griffin that straddles the town line between Windsor and Bloomfield, Connecticut. The purchase price is approximately $10,250 before transaction costs. Completion of this transaction is contingent on a number of factors, including the buyer obtaining all necessary final permits from governmental authorities for its development plans for the site it would acquire and the buyer receiving municipal and state economic development incentives it deems adequate. Under the current terms, Griffin expects to record a material pretax gain on this transaction. There is no guarantee that this transaction will be completed under the current terms, or at all.
Under its $5,000 stock repurchase program, as of February 28, 2017, Griffin has repurchased 152,173 shares of its outstanding common stock for approximately $4,828, resulting in approximately $172 remaining for additional stock repurchases under the current repurchase program. The program to repurchase common stock expires on May 10, 2017, does not obligate Griffin to repurchase any specific number of shares, and may be suspended at any time at management’s discretion (see Note 6).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February 28, 2017, the balance sheet date, and noted that there have been no such events or transactions which would require recognition or disclosure in the consolidated financial statements as of and for the quarter ended February 28, 2017, other than the disclosures herein.
See Note 4 for disclosure of the subsequent event related to the closing on a nonrecourse mortgage loan on March 15, 2017.
On March 23, 2017, Griffin received approximately $3,500 of cash, after transaction costs, from the fiscal 2016 sale of approximately 29 acres of undeveloped land in Griffin Center (the “Griffin Center Land Sale”). The proceeds from the Griffin Center Land Sale were deposited into escrow at the time the sale closed for the potential purchase of a replacement property in a like-kind exchange under Section 1031 of the Internal Revenue Code of 1986, as amended. As a replacement property was not acquired in the time period required under applicable tax code, the sale proceeds were released from escrow and returned to Griffin.
Subsequent to February 28, 2017, the full building tenant in an approximately 100,000 square foot industrial/warehouse building in NE Tradeport filed for protection under Chapter 11 of the U.S. Bankruptcy Code. The effect of the tenant’s filing under Chapter 11 of the U.S. Bankruptcy Code on the lease of Griffin’s industrial/warehouse building, which expires in fiscal 2024, is unclear at this time.</t>
  </si>
  <si>
    <t>Summary of Significant Accounting Policies (Policies)</t>
  </si>
  <si>
    <t>Basis of Presentation</t>
  </si>
  <si>
    <t>Basis of Presentation
Griffin Industrial Realty, Inc. ("Griffin") is a real estate business principally engaged in developing, managing and leasing industrial properties and, to a lesser extent, commercial properties. Griffin also seeks to add to its property portfolio through the acquisition and development of land or purchase of buildings. Periodically, Griffin may also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Interest Rate Swap Agreements</t>
  </si>
  <si>
    <t>As of February 28,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t>
  </si>
  <si>
    <t>Fiscal Year</t>
  </si>
  <si>
    <t>The results of operations for the three months ended February 28, 2017 (the “2017 first quarter”) are not necessarily indicative of the results to be expected for the full year. The three months ended February 29, 2016 are referred to herein as the “2016 first quarter.”</t>
  </si>
  <si>
    <t>Reclassifications</t>
  </si>
  <si>
    <t>Certain amounts from the 2016 first quarter have been reclassified to conform to the current presentation.</t>
  </si>
  <si>
    <t>Recent Accounting Pronouncements</t>
  </si>
  <si>
    <t>Recent Accounting Pronouncements
In March 2016, the FASB issued Accounting Standards Update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pril 2015, the FASB issued Accounting Standards Update No. 2015-03, “Interest-Imputation of Interest,” (“ASU 2015-03”) which requires that debt issuance costs related to a recognized liability be presented on the balance sheet as a direct reduction from the carrying amount of the associated debt liability, consistent with debt discounts. The guidanc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 (Tables)</t>
  </si>
  <si>
    <t>Schedule of financial assets and liabilities carried at fair value and measured at fair value on a recurring basis:</t>
  </si>
  <si>
    <t>February 28, 2017
Quoted Prices in
Significant
Significant
Active Markets for
Observable
Unobservable
Identical Assets
Inputs
Inputs
(Level 1)
(Level 2)
(Level 3)
Marketable equity securities
$
$
—
$
—
Interest rate swap assets
$
—
$
$
—
Interest rate swap liabilities
$
—
$
$
—
November 30, 2016
Quoted Prices in
Significant
Significant
Active Markets for
Observable
Unobservable
Identical Assets
Inputs
Inputs
(Level 1)
(Level 2)
(Level 3)
Marketable equity securities
$
$
—
$
—
Interest rate swap asset
$
—
$
$
—
Interest rate swap liabilities
$
—
$
$
—</t>
  </si>
  <si>
    <t>Schedule of carrying and estimated fair values of financial instruments</t>
  </si>
  <si>
    <t>Fair Value
February 28, 2017
November 30, 2016
Hierarchy
Carrying
Estimated
Carrying
Estimated
Level
Value
Fair Value
Value
Fair Value
Financial assets:
Cash and cash equivalents
1
$
$
$
$
Marketable equity securities
1
Interest rate swaps
2
Financial liabilities:
Mortgage loans
2
$
$
$
$
Interest rate swaps
2</t>
  </si>
  <si>
    <t>Real Estate Assets (Tables)</t>
  </si>
  <si>
    <t>Schedule of real estate assets, excluding those held for sale</t>
  </si>
  <si>
    <t>Estimated
Useful Lives
Feb. 28, 2017
Nov. 30, 2016
Land
$
$
Land improvements
10 to 30 years
Buildings and improvements
10 to 40 years
Tenant improvements
Shorter of useful life or terms of related lease
Machinery and equipment
3 to 20 years
Construction in progress
Development costs
Accumulated depreciation
$
$</t>
  </si>
  <si>
    <t>Schedule of total depreciation expense and capitalized interest related to real estate assets</t>
  </si>
  <si>
    <t>For the Three Months Ended
Feb. 28, 2017
Feb. 29, 2016
Depreciation expense
$
$
Capitalized interest
$
—
$</t>
  </si>
  <si>
    <t>Schedule of real estate held for sale</t>
  </si>
  <si>
    <t>Feb. 28, 2017
Nov. 30, 2016
Land
$
$
Development costs
$
$</t>
  </si>
  <si>
    <t>Mortgage Loans (Tables)</t>
  </si>
  <si>
    <t>Schedule of mortgage loans</t>
  </si>
  <si>
    <t>Feb. 28, 2017
Nov. 30, 2016
Variable rate, due October 2, 2017 *
$
$
Variable rate, due February 1, 2019 *
Variable rate, due January 27, 2020 *
Variable rate, due January 2, 2025 *
Variable rate, due May 1, 2026 *
Variable rate, due November 17, 2026 *
5.09%, due July 1, 2029
5.09%, due July 1, 2029
4.33%, due August 1, 2030
Nonrecourse mortgage loans prior to debt issuance costs
Debt issuance costs, net
Nonrecourse mortgage loans, net
$
$
*Griffin entered into interest rate swap agreements to effectively fix the interest rates on these loans (see below).</t>
  </si>
  <si>
    <t>Stockholders' Equity (Tables)</t>
  </si>
  <si>
    <t>Schedule of basic and diluted per share results</t>
  </si>
  <si>
    <t>For the Three Months Ended
Feb. 28, 2017
Feb. 29, 2016
Net loss
$
$
Weighted average shares outstanding for computation of basic per share results
Incremental shares from assumed exercise of Griffin stock options (a)
—
—
Adjusted weighted average shares for computation of diluted per share results
(a)
Incremental shares from the assumed exercise of Griffin stock options are not included in periods where the inclusion of such shares would be anti-dilutive. The incremental shares from the assumed exercise of stock options for the 2017 first quarter and the 2016 first quarter would have been 23,000 and 1,000, respectively.</t>
  </si>
  <si>
    <t>Schedule of options granted to employees</t>
  </si>
  <si>
    <t>For the Three Months Ended
Feb. 28, 2017
Feb. 29, 2016
Fair Value per
Fair Value per
Number of
Option at
Number of
Option at
Shares
Grant Date
Shares
Grant Date
Employees
$
-
$
-</t>
  </si>
  <si>
    <t>Schedule of assumptions used in determining fair values of options</t>
  </si>
  <si>
    <t>For the Three Months Ended
Feb. 28, 2017
Feb. 29, 2016
Expected volatility
%
—
Risk free interest rates
%
—
Expected option term (in years)
—
Annual dividend yield
%
—</t>
  </si>
  <si>
    <t>Schedule of option holders</t>
  </si>
  <si>
    <t>Number of option holders at February 28, 2017</t>
  </si>
  <si>
    <t>Schedule of compensation expense and related tax benefits for stock options</t>
  </si>
  <si>
    <t>For the Three Months Ended
Feb. 28, 2017
Feb. 29, 2016
Net compensation expense
$
$
Net related tax benefit
$
$</t>
  </si>
  <si>
    <t>Schedule of unrecognized compensation expense related to nonvested stock options</t>
  </si>
  <si>
    <t>Balance of Fiscal 2017
$
Fiscal 2018
$
Fiscal 2019
$
Fiscal 2020
$
Fiscal 2021
$
Fiscal 2022
$</t>
  </si>
  <si>
    <t>Summary of the activity under the Griffin Stock Option Plan</t>
  </si>
  <si>
    <t>For the Three Months Ended
February 28, 2017
February 29, 2016
Weighted
Weighted
Avg.
Avg.
Number of
Exercise
Number of
Exercise
Shares
Price
Shares
Price
Outstanding at beginning of period
$
$
Granted
$
—
$
—
Outstanding at end of period
$
$</t>
  </si>
  <si>
    <t>Schedule of options by range of exercise prices</t>
  </si>
  <si>
    <t>Weighted Avg.
Remaining
Range of Exercise Prices for
Outstanding at
Weighted Avg.
Contractual Life
Total Intrinsic
Vested and Nonvested Options
February 28, 2017
Exercise Price
(in years)
Value
$23.00 - $28.00
$
8.7
$
$28.00 - $32.00
$
4.5
$32.00 - $39.00
$
1.6
—
$
5.4
$</t>
  </si>
  <si>
    <t>Schedule of accumulated other comprehensive loss</t>
  </si>
  <si>
    <t>For the Three Months Ended Feb. 28, 2017
Unrealized gain
Unrealized loss on
on investment in
cash flow hedges
Centaur Media
Total
Balance November 30, 2016
$
$
$
Other comprehensive income before reclassifications
Amounts reclassified
—
Net activity for other comprehensive loss
Balance February 28, 2017
$
$
$
For the Three Months Ended Feb. 29, 2016
Unrealized gain
Unrealized loss on
on investment in
cash flow hedges
Centaur Media
Total
Balance November 30, 2015
$
$
$
Other comprehensive loss before reclassifications
Amounts reclassified
—
Net activity for other comprehensive loss
Balance February 29, 2016
$
$
$</t>
  </si>
  <si>
    <t>Schedule of components of accumulated other comprehensive income (loss)</t>
  </si>
  <si>
    <t>For the Three Months Ended
February 28, 2017
February 29, 2016
Tax
Tax
(Expense)
Net-of
(Expense)
Net-of
Pre-Tax
Benefit
Tax
Pre-Tax
Benefit
Tax
Reclassifications included in net loss:
Loss on cash flow hedges (interest expense)
$
$
$
$
$
$
Total reclassifications included in net loss
Mark to market adjustment on Centaur Media for a decrease in the foreign currency exchange rate
Mark to market adjustment on Centaur Media for an increase (decrease) in fair value
Increase (decrease) in fair value adjustments on Griffin’s cash flow hedges
Total change in other comprehensive income (loss)
Other comprehensive income (loss)
$
$
$
$
$
$</t>
  </si>
  <si>
    <t>Supplemental Financial Statement Information (Tables)</t>
  </si>
  <si>
    <t>Schedule of fair value, cost and unrealized gain of Griffin's investment in Centaur Media</t>
  </si>
  <si>
    <t>Feb. 28, 2017
Nov. 30, 2016
Fair value
$
$
Cost
Unrealized gain (loss)
$
$</t>
  </si>
  <si>
    <t>Schedule of other assets</t>
  </si>
  <si>
    <t>Feb. 28, 2017
Nov. 30, 2016
Deferred leasing costs
$
$
Deferred rent receivable
Prepaid expenses
Lease receivables from tenants
Available-for-sale securities
Mortgage escrows
Deposits and other expenditures related to potential real estate acquisitions
Interest rate swap assets
Property and equipment, net
Intangible assets, net
Deferred financing costs related to Webster Credit Line
Other
Total other assets
$
$</t>
  </si>
  <si>
    <t>Schedule of accounts payable and accrued liabilities</t>
  </si>
  <si>
    <t>Feb. 28, 2017
Nov. 30, 2016
Accrued construction costs and retainage
$
$
Trade payables
Accrued liability for common stock repurchased
—
Accrued lease commissions
Accrued interest payable
Accrued salaries, wages and other compensation
Other
Total accounts payable and accrued liabilities
$
$</t>
  </si>
  <si>
    <t>Schedule of other liabilities</t>
  </si>
  <si>
    <t>Feb. 28, 2017
Nov. 30, 2016
Deferred compensation plan
$
$
Interest rate swap liabilities
Prepaid rent from tenants
Security deposits of tenants
Conditional asset retirement obligations
Other
Total other liabilities
$
$</t>
  </si>
  <si>
    <t>Schedule of interest payments</t>
  </si>
  <si>
    <t>For the Three Months Ended
Feb. 28, 2017
Feb. 29, 2016
$
$</t>
  </si>
  <si>
    <t>Fair Value (Details) - USD ($) $ in Thousands</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Marketable equity securities</t>
  </si>
  <si>
    <t>Interest rate swap liabilities</t>
  </si>
  <si>
    <t>Recurring basis | Level 1</t>
  </si>
  <si>
    <t>Recurring basis | Level 2</t>
  </si>
  <si>
    <t>Interest rate swap asset</t>
  </si>
  <si>
    <t>Fair Value - Assets and Liabilities (Details) - USD ($) $ in Thousands</t>
  </si>
  <si>
    <t>Financial assets:</t>
  </si>
  <si>
    <t>Available-for-sale securities</t>
  </si>
  <si>
    <t>Financial liabilities:</t>
  </si>
  <si>
    <t>Carrying Value</t>
  </si>
  <si>
    <t>Interest rate swap</t>
  </si>
  <si>
    <t>Carrying Value | Level 1</t>
  </si>
  <si>
    <t>Carrying Value | Level 2</t>
  </si>
  <si>
    <t>Mortgage loans</t>
  </si>
  <si>
    <t>Estimated Fair Value</t>
  </si>
  <si>
    <t>Estimated Fair Value | Level 1</t>
  </si>
  <si>
    <t>Estimated Fair Value | Level 2</t>
  </si>
  <si>
    <t>Real Estate Assets (Details) $ in Thousands</t>
  </si>
  <si>
    <t>12 Months Ended</t>
  </si>
  <si>
    <t>42 Months Ended</t>
  </si>
  <si>
    <t>Feb. 28, 2017USD ($)a</t>
  </si>
  <si>
    <t>Feb. 29, 2016USD ($)</t>
  </si>
  <si>
    <t>Nov. 30, 2013USD ($)a</t>
  </si>
  <si>
    <t>Nov. 30, 2016USD ($)</t>
  </si>
  <si>
    <t>Land</t>
  </si>
  <si>
    <t>Land improvements</t>
  </si>
  <si>
    <t>Buildings and improvements</t>
  </si>
  <si>
    <t>Tenant improvements</t>
  </si>
  <si>
    <t>Machinery and equipment</t>
  </si>
  <si>
    <t>Construction in progress</t>
  </si>
  <si>
    <t>Development costs</t>
  </si>
  <si>
    <t>Real estate assets, gross</t>
  </si>
  <si>
    <t>Accumulated depreciation</t>
  </si>
  <si>
    <t>Depreciation expense</t>
  </si>
  <si>
    <t>Capitalized interest</t>
  </si>
  <si>
    <t>Sales</t>
  </si>
  <si>
    <t>Windsor undeveloped land sale</t>
  </si>
  <si>
    <t>Number of acres sold | a</t>
  </si>
  <si>
    <t>Proceeds from sale of undeveloped land</t>
  </si>
  <si>
    <t>Number of acres | a</t>
  </si>
  <si>
    <t>Percentage of cost incurred on sale of land</t>
  </si>
  <si>
    <t>99.00%</t>
  </si>
  <si>
    <t>Percentage of total revenue and pretax gain on sale have been recognized</t>
  </si>
  <si>
    <t>Revenue from property sales</t>
  </si>
  <si>
    <t>Estimated total pre-tax gain</t>
  </si>
  <si>
    <t>Pretax gain on land sale</t>
  </si>
  <si>
    <t>Land.</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Mar. 15, 2017USD ($)building</t>
  </si>
  <si>
    <t>Nov. 17, 2016USD ($)ft²derivative</t>
  </si>
  <si>
    <t>Dec. 11, 2015USD ($)ft²derivativesubsidiary</t>
  </si>
  <si>
    <t>Dec. 10, 2015USD ($)subsidiary</t>
  </si>
  <si>
    <t>Sep. 01, 2015USD ($)ft²</t>
  </si>
  <si>
    <t>Dec. 31, 2014USD ($)ft²</t>
  </si>
  <si>
    <t>Feb. 28, 2017USD ($)ft²item</t>
  </si>
  <si>
    <t>Long-Term Debt</t>
  </si>
  <si>
    <t>Mortgage loans, prior to debt issuance costs</t>
  </si>
  <si>
    <t>Debt issuance costs, net</t>
  </si>
  <si>
    <t>Mortgage loans, net</t>
  </si>
  <si>
    <t>Debt disclosures</t>
  </si>
  <si>
    <t>Proceeds from issuance of debt</t>
  </si>
  <si>
    <t>Ineffectiveness on cash flow hedges</t>
  </si>
  <si>
    <t>Anticipated ineffectiveness on cash flow hedges</t>
  </si>
  <si>
    <t>Net fair values of interest rate swap agreements</t>
  </si>
  <si>
    <t>Other liabilities caption</t>
  </si>
  <si>
    <t>Accounting Standards Update 2015-03 [Member] | Restatement Adjustment [Member]</t>
  </si>
  <si>
    <t>Nonrecourse variable rate loans, due October 2, 2017</t>
  </si>
  <si>
    <t>Nonrecourse variable rate loans, due February 1, 2019</t>
  </si>
  <si>
    <t>Nonrecourse variable rate loans, due January 27, 2020</t>
  </si>
  <si>
    <t>Nonrecourse variable rate loans, due January 2, 2025</t>
  </si>
  <si>
    <t>Term of debt</t>
  </si>
  <si>
    <t>Number of subsidiaries which are party to the mortgage | subsidiary</t>
  </si>
  <si>
    <t>Debt amount refinanced</t>
  </si>
  <si>
    <t>Nonrecourse variable rate mortgage, due September 1, 2025</t>
  </si>
  <si>
    <t>Leased space | ft²</t>
  </si>
  <si>
    <t>Nonrecourse Variable Rate Mortgage, Refinanced, Due In September 2026 [Member]</t>
  </si>
  <si>
    <t>Nonrecourse Variable Rate Mortgage Due On 1 May 2026 [Member]</t>
  </si>
  <si>
    <t>Nonrecourse Variable Rate Mortgage Due On November 17, 2026 [Member]</t>
  </si>
  <si>
    <t>5.09%, due July 1, 2029 GCD mortgage loan</t>
  </si>
  <si>
    <t>Interest rate (as a percent)</t>
  </si>
  <si>
    <t>5.09%</t>
  </si>
  <si>
    <t>5.09%, due July 1, 2029 TD mortgage Loan</t>
  </si>
  <si>
    <t>4.33%, due August 1, 2030 mortgage loan</t>
  </si>
  <si>
    <t>4.33%</t>
  </si>
  <si>
    <t>2017 PUB Mortgage | Subsequent events</t>
  </si>
  <si>
    <t>New mortgage</t>
  </si>
  <si>
    <t>Number of buildings used as collateral | building</t>
  </si>
  <si>
    <t>Amortization period of debt</t>
  </si>
  <si>
    <t>25 years</t>
  </si>
  <si>
    <t>Number of buildings subject to master lease | building</t>
  </si>
  <si>
    <t>First Collateralized Property | Nonrecourse variable rate loans, due January 2, 2025</t>
  </si>
  <si>
    <t>Area of collateralized properties (in square feet) | ft²</t>
  </si>
  <si>
    <t>First Collateralized Property | Nonrecourse variable rate mortgage, due September 1, 2025</t>
  </si>
  <si>
    <t>Second Collateralized Property | Nonrecourse variable rate loans, due January 2, 2025</t>
  </si>
  <si>
    <t>Second Collateralized Property | Nonrecourse Variable Rate Mortgage, Refinanced, Due In September 2026 [Member]</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Nonrecourse variable rate loans, due January 2, 2025</t>
  </si>
  <si>
    <t>Fixed interest rate pursuant to interest rate swap agreement (as a percent)</t>
  </si>
  <si>
    <t>4.39%</t>
  </si>
  <si>
    <t>Number of interest rate swap derivatives | derivative</t>
  </si>
  <si>
    <t>Interest rate swap agreement | Nonrecourse Variable Rate Mortgage, Refinanced, Due In September 2026 [Member]</t>
  </si>
  <si>
    <t>3.79%</t>
  </si>
  <si>
    <t>Interest rate swap agreement | 2017 PUB Mortgage | Subsequent events</t>
  </si>
  <si>
    <t>4.45%</t>
  </si>
  <si>
    <t>Notional amount of interest rate swap agreement</t>
  </si>
  <si>
    <t>Nonrecourse Mortgage, Proceeds Excluding Contingent Portion [Member] | Nonrecourse variable rate mortgage, due September 1, 2025</t>
  </si>
  <si>
    <t>Nonrecourse Mortgage, Proceeds Excluding Contingent Portion [Member] | Second Collateralized Property | Nonrecourse variable rate loans, due January 2, 2025</t>
  </si>
  <si>
    <t>Nonrecourse Mortgage, Contingent Portion [Member] | Nonrecourse variable rate loans, due January 2, 2025</t>
  </si>
  <si>
    <t>Nonrecourse Mortgage, Contingent Portion [Member] | Nonrecourse variable rate mortgage, due September 1, 2025</t>
  </si>
  <si>
    <t>LIBOR | Nonrecourse variable rate loans, due January 2, 2025</t>
  </si>
  <si>
    <t>Variable interest rate margin (as a percent)</t>
  </si>
  <si>
    <t>1.95%</t>
  </si>
  <si>
    <t>LIBOR | Nonrecourse Variable Rate Mortgage, Refinanced, Due In September 2026 [Member]</t>
  </si>
  <si>
    <t>1.70%</t>
  </si>
  <si>
    <t>LIBOR | 2017 PUB Mortgage | Subsequent events</t>
  </si>
  <si>
    <t>Revolving Credit Agreement (Details) - Webster Credit Line</t>
  </si>
  <si>
    <t>51 Months Ended</t>
  </si>
  <si>
    <t>Feb. 28, 2017USD ($)ft²</t>
  </si>
  <si>
    <t>Revolving credit agreement</t>
  </si>
  <si>
    <t>Maximum borrowing capacity</t>
  </si>
  <si>
    <t>Proceeds from Lines of Credit</t>
  </si>
  <si>
    <t>Standby letters of credit aggregate amount</t>
  </si>
  <si>
    <t>Griffin Center South, Bloomfield, CT</t>
  </si>
  <si>
    <t>Single-story office building in Griffin Center</t>
  </si>
  <si>
    <t>LIBOR</t>
  </si>
  <si>
    <t>2.75%</t>
  </si>
  <si>
    <t>Stockholders' Equity - Per Share Results (Details) - USD ($) $ in Thousands</t>
  </si>
  <si>
    <t>Per Share Results</t>
  </si>
  <si>
    <t>Weighted average shares outstanding for computation of basic per share result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Feb. 28, 2017USD ($)individual$ / sharesshares</t>
  </si>
  <si>
    <t>Feb. 29, 2016USD ($)$ / sharesshares</t>
  </si>
  <si>
    <t>Other Disclosures</t>
  </si>
  <si>
    <t>Number of option holders | individual</t>
  </si>
  <si>
    <t>Compensation expense for stock options</t>
  </si>
  <si>
    <t>Compensation expense (benefit)</t>
  </si>
  <si>
    <t>Related tax benefit (expense)</t>
  </si>
  <si>
    <t>Unrecognized compensation expense related to non-vested stock options that will be recognized during future periods</t>
  </si>
  <si>
    <t>Balance of fiscal 2017</t>
  </si>
  <si>
    <t>Number of options that may be exercised as stock appreciation rights | shares</t>
  </si>
  <si>
    <t>2009 Stock Option Plan</t>
  </si>
  <si>
    <t>Expiration term</t>
  </si>
  <si>
    <t>Granted (in shares) | shares</t>
  </si>
  <si>
    <t>Activity under the 2009 Stock Option Plan</t>
  </si>
  <si>
    <t>Outstanding at beginning of period (in shares) | shares</t>
  </si>
  <si>
    <t>Outstanding at end of period (in shares) | shares</t>
  </si>
  <si>
    <t>Weighted Avg. Exercise Price</t>
  </si>
  <si>
    <t>Outstanding at beginning of period (in dollars per share) | $ / shares</t>
  </si>
  <si>
    <t>Granted (in dollars per share) | $ / shares</t>
  </si>
  <si>
    <t>Outstanding at end of period (in dollars per share) | $ / shares</t>
  </si>
  <si>
    <t>2009 Stock Option Plan | Non-employee directors</t>
  </si>
  <si>
    <t>Forfeiture rates (as a percent)</t>
  </si>
  <si>
    <t>0.00%</t>
  </si>
  <si>
    <t>2009 Stock Option Plan | Employee [Member]</t>
  </si>
  <si>
    <t>Fair values of stock options granted (in dollars per share) | $ / shares</t>
  </si>
  <si>
    <t>2009 Stock Option Plan | Employee and directors' stock options</t>
  </si>
  <si>
    <t>Assumptions used in determining the fair value of the stock options granted</t>
  </si>
  <si>
    <t>Expected volatility (as a percent)</t>
  </si>
  <si>
    <t>32.70%</t>
  </si>
  <si>
    <t>Range of risk free interest rate (as a percent)</t>
  </si>
  <si>
    <t>2.10%</t>
  </si>
  <si>
    <t>Expected option term (in years)</t>
  </si>
  <si>
    <t>7 years 6 months</t>
  </si>
  <si>
    <t>Annual dividend yield (as a percent)</t>
  </si>
  <si>
    <t>0.90%</t>
  </si>
  <si>
    <t>Minimum | 2009 Stock Option Plan | Executives</t>
  </si>
  <si>
    <t>17.90%</t>
  </si>
  <si>
    <t>Minimum | 2009 Stock Option Plan | Employee [Member]</t>
  </si>
  <si>
    <t>38.30%</t>
  </si>
  <si>
    <t>Maximum | 2009 Stock Option Plan | Executives</t>
  </si>
  <si>
    <t>22.60%</t>
  </si>
  <si>
    <t>Maximum | 2009 Stock Option Plan | Employee [Member]</t>
  </si>
  <si>
    <t>41.10%</t>
  </si>
  <si>
    <t>Stockholders' Equity - Range Of Exercise Prices (Details) - 2009 Stock Option Plan $ / shares in Units, $ in Thousands</t>
  </si>
  <si>
    <t>Feb. 28, 2017USD ($)$ / sharesshares</t>
  </si>
  <si>
    <t>Outstanding at ending of the year (in shares) | shares</t>
  </si>
  <si>
    <t>Weighted Avg. Exercise Price (in dollars per share)</t>
  </si>
  <si>
    <t>Weighted Avg. Remaining Contractual Life</t>
  </si>
  <si>
    <t>5 years 4 months 24 days</t>
  </si>
  <si>
    <t>Total Intrinsic Value | $</t>
  </si>
  <si>
    <t>$23.00-$28.00</t>
  </si>
  <si>
    <t>Exercise prices, low end of range (in dollars per share)</t>
  </si>
  <si>
    <t>Exercise prices, high end of range (in dollars per share)</t>
  </si>
  <si>
    <t>8 years 8 months 12 days</t>
  </si>
  <si>
    <t>$28.00-$32.00</t>
  </si>
  <si>
    <t>4 years 6 months</t>
  </si>
  <si>
    <t>$32.00-$39.00</t>
  </si>
  <si>
    <t>1 year 7 months 6 days</t>
  </si>
  <si>
    <t>Stockholders' Equity - Accumulated Other Comprehensive Income Activity (Details) - USD ($) $ in Thousands</t>
  </si>
  <si>
    <t>Change in accumulated other comprehensive loss, net of tax</t>
  </si>
  <si>
    <t>Balance at beginning of period</t>
  </si>
  <si>
    <t>Other comprehensive (loss) income before reclassifications</t>
  </si>
  <si>
    <t>Balance at end of period</t>
  </si>
  <si>
    <t>Unrealized Gain (Loss) on Cash Flow Hedges</t>
  </si>
  <si>
    <t>Unrealized Gain (Loss) on Investment in Centaur Media</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Total other comprehensive income (loss), tax</t>
  </si>
  <si>
    <t>Mark-to-market foreign currency adjustment</t>
  </si>
  <si>
    <t>Mark-to-market fair value adjustment</t>
  </si>
  <si>
    <t>Unrealized Gain (Loss) on Cash Flow Hedges | Interest Expense [Member]</t>
  </si>
  <si>
    <t>Stockholders' Equity - Stock Repurchases, Cash Dividend (Details) - USD ($) $ / shares in Units, $ in Thousands</t>
  </si>
  <si>
    <t>Feb. 27, 2017</t>
  </si>
  <si>
    <t>May 11, 2016</t>
  </si>
  <si>
    <t>Stock Repurchases</t>
  </si>
  <si>
    <t>Stock repurchased</t>
  </si>
  <si>
    <t>Cash Dividend</t>
  </si>
  <si>
    <t>Cash dividend paid</t>
  </si>
  <si>
    <t>Cash dividends declared (in dollars per share)</t>
  </si>
  <si>
    <t>Stock repurchase program, authorized amount</t>
  </si>
  <si>
    <t>Stock repurchased (in shares)</t>
  </si>
  <si>
    <t>Common stock repurchase program, remaining authorized amount</t>
  </si>
  <si>
    <t>Supplemental Financial Statement Information - AFS Securities (Details) - USD ($) $ in Thousands</t>
  </si>
  <si>
    <t>Investments</t>
  </si>
  <si>
    <t>Shares of common stock held in Centaur Media</t>
  </si>
  <si>
    <t>Shares of Centaur Media common stock sold</t>
  </si>
  <si>
    <t>Investment in Centaur Media</t>
  </si>
  <si>
    <t>Fair value</t>
  </si>
  <si>
    <t>Cost</t>
  </si>
  <si>
    <t>Unrealized (loss)</t>
  </si>
  <si>
    <t>Unrealized gain</t>
  </si>
  <si>
    <t>Supplemental Financial Statement Information - Other And Intangible Assets (Details) - USD ($) $ in Thousands</t>
  </si>
  <si>
    <t>Other Assets</t>
  </si>
  <si>
    <t>Deferred leasing costs</t>
  </si>
  <si>
    <t>Deferred rent receivable</t>
  </si>
  <si>
    <t>Prepaid expenses</t>
  </si>
  <si>
    <t>Lease receivables from tenants</t>
  </si>
  <si>
    <t>Available for sale securities</t>
  </si>
  <si>
    <t>Mortgage escrows</t>
  </si>
  <si>
    <t>Deposits and other expenditures related to potential real estate acquisitions</t>
  </si>
  <si>
    <t>Property and equipment, net</t>
  </si>
  <si>
    <t>Intangible assets, net</t>
  </si>
  <si>
    <t>Deferred financing costs related to Webster Credit Line</t>
  </si>
  <si>
    <t>Other</t>
  </si>
  <si>
    <t>Total other assets</t>
  </si>
  <si>
    <t>Supplemental Financial Statement Information - Liabilities (Details) - USD ($) $ in Thousands</t>
  </si>
  <si>
    <t>Accounts Payable and Accrued Liabilities</t>
  </si>
  <si>
    <t>Accrued construction costs and retainage</t>
  </si>
  <si>
    <t>Trade payables</t>
  </si>
  <si>
    <t>Accrued liability for common stock repurchased</t>
  </si>
  <si>
    <t>Accrued lease commissions</t>
  </si>
  <si>
    <t>Accrued interest payable</t>
  </si>
  <si>
    <t>Accrued salaries, wages and other compensation</t>
  </si>
  <si>
    <t>Total accounts payable and accrued liabilities</t>
  </si>
  <si>
    <t>Other Liabilities</t>
  </si>
  <si>
    <t>Deferred compensation plan</t>
  </si>
  <si>
    <t>Prepaid rent from tenants</t>
  </si>
  <si>
    <t>Security deposits of tenants</t>
  </si>
  <si>
    <t>Conditional asset retirement obligations</t>
  </si>
  <si>
    <t>Total other liabilities</t>
  </si>
  <si>
    <t>Supplemental Financial Statement Information - Cash flow, etc. (Details) - USD ($) $ in Thousands</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come Taxes</t>
  </si>
  <si>
    <t>Effective income tax rate (as a percent)</t>
  </si>
  <si>
    <t>32.40%</t>
  </si>
  <si>
    <t>19.60%</t>
  </si>
  <si>
    <t>Effect of change in state law</t>
  </si>
  <si>
    <t>Commitments and Contingencies (Details) $ in Thousands</t>
  </si>
  <si>
    <t>Mar. 01, 2017USD ($)ft²</t>
  </si>
  <si>
    <t>Feb. 27, 2017USD ($)shares</t>
  </si>
  <si>
    <t>May 04, 2016USD ($)aft²</t>
  </si>
  <si>
    <t>Jan. 25, 2016USD ($)a</t>
  </si>
  <si>
    <t>Feb. 28, 2017USD ($)shares</t>
  </si>
  <si>
    <t>Nov. 30, 2016USD ($)shares</t>
  </si>
  <si>
    <t>Dec. 23, 2016USD ($)a</t>
  </si>
  <si>
    <t>May 11, 2016USD ($)</t>
  </si>
  <si>
    <t>Mar. 23, 2016USD ($)a</t>
  </si>
  <si>
    <t>Subsequent events</t>
  </si>
  <si>
    <t>Area Of Building | ft²</t>
  </si>
  <si>
    <t>Agreement to sell</t>
  </si>
  <si>
    <t>Purchase obligations</t>
  </si>
  <si>
    <t>Purchase Option Term</t>
  </si>
  <si>
    <t>3 months</t>
  </si>
  <si>
    <t>Agreement Term of Extension</t>
  </si>
  <si>
    <t>Agreement Extension Fee</t>
  </si>
  <si>
    <t>Number of acres to be sold | a</t>
  </si>
  <si>
    <t>Sale price</t>
  </si>
  <si>
    <t>Stock repurchased (in shares) | shares</t>
  </si>
  <si>
    <t>Obligations For Investments In Real Estate Assets [Member]</t>
  </si>
  <si>
    <t>East Allen Township Northampton County PA Site [Member] | Obligations For Investments In Real Estate Assets [Member]</t>
  </si>
  <si>
    <t>East Allen Township Northampton County PA Site [Member] | Obligations For Investments In Real Estate Assets [Member] | Subsequent events</t>
  </si>
  <si>
    <t>Upper Macungie Township Lehigh County PA Site [Member] | Obligations For Investments In Real Estate Assets [Member]</t>
  </si>
  <si>
    <t>Subsequent Events (Details) - Subsequent events $ in Thousands</t>
  </si>
  <si>
    <t>Mar. 23, 2017USD ($)a</t>
  </si>
  <si>
    <t>Mar. 01, 2017ft²</t>
  </si>
  <si>
    <t>Proceeds from Sale of Real Estate Assets | $</t>
  </si>
  <si>
    <t>Number of Acres Sold | a</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005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43</v>
      </c>
    </row>
    <row r="4" spans="1:2">
      <c r="A4" s="4" t="s">
        <v>4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316</v>
      </c>
      <c r="C3" s="7" t="n">
        <v>172260</v>
      </c>
    </row>
    <row r="4" spans="1:3">
      <c r="A4" s="4" t="s">
        <v>28</v>
      </c>
      <c r="B4" s="5" t="n">
        <v>2992</v>
      </c>
      <c r="C4" s="5" t="n">
        <v>2992</v>
      </c>
    </row>
    <row r="5" spans="1:3">
      <c r="A5" s="4" t="s">
        <v>29</v>
      </c>
      <c r="B5" s="5" t="n">
        <v>20220</v>
      </c>
      <c r="C5" s="5" t="n">
        <v>24689</v>
      </c>
    </row>
    <row r="6" spans="1:3">
      <c r="A6" s="4" t="s">
        <v>30</v>
      </c>
      <c r="B6" s="5" t="n">
        <v>5109</v>
      </c>
      <c r="C6" s="5" t="n">
        <v>4984</v>
      </c>
    </row>
    <row r="7" spans="1:3">
      <c r="A7" s="4" t="s">
        <v>31</v>
      </c>
      <c r="B7" s="5" t="n">
        <v>3535</v>
      </c>
      <c r="C7" s="5" t="n">
        <v>3535</v>
      </c>
    </row>
    <row r="8" spans="1:3">
      <c r="A8" s="4" t="s">
        <v>32</v>
      </c>
      <c r="B8" s="5" t="n">
        <v>16766</v>
      </c>
      <c r="C8" s="5" t="n">
        <v>15163</v>
      </c>
    </row>
    <row r="9" spans="1:3">
      <c r="A9" s="4" t="s">
        <v>33</v>
      </c>
      <c r="B9" s="5" t="n">
        <v>220938</v>
      </c>
      <c r="C9" s="5" t="n">
        <v>223623</v>
      </c>
    </row>
    <row r="10" spans="1:3">
      <c r="A10" s="3" t="s">
        <v>34</v>
      </c>
    </row>
    <row r="11" spans="1:3">
      <c r="A11" s="4" t="s">
        <v>35</v>
      </c>
      <c r="B11" s="5" t="n">
        <v>108959</v>
      </c>
      <c r="C11" s="5" t="n">
        <v>109697</v>
      </c>
    </row>
    <row r="12" spans="1:3">
      <c r="A12" s="4" t="s">
        <v>36</v>
      </c>
      <c r="B12" s="5" t="n">
        <v>10180</v>
      </c>
      <c r="C12" s="5" t="n">
        <v>9526</v>
      </c>
    </row>
    <row r="13" spans="1:3">
      <c r="A13" s="4" t="s">
        <v>37</v>
      </c>
      <c r="B13" s="5" t="n">
        <v>4760</v>
      </c>
      <c r="C13" s="5" t="n">
        <v>4140</v>
      </c>
    </row>
    <row r="14" spans="1:3">
      <c r="A14" s="4" t="s">
        <v>38</v>
      </c>
      <c r="C14" s="5" t="n">
        <v>1514</v>
      </c>
    </row>
    <row r="15" spans="1:3">
      <c r="A15" s="4" t="s">
        <v>39</v>
      </c>
      <c r="B15" s="5" t="n">
        <v>8027</v>
      </c>
      <c r="C15" s="5" t="n">
        <v>7943</v>
      </c>
    </row>
    <row r="16" spans="1:3">
      <c r="A16" s="4" t="s">
        <v>40</v>
      </c>
      <c r="B16" s="5" t="n">
        <v>131926</v>
      </c>
      <c r="C16" s="5" t="n">
        <v>132820</v>
      </c>
    </row>
    <row r="17" spans="1:3">
      <c r="A17" s="4" t="s">
        <v>41</v>
      </c>
      <c r="B17" s="4" t="s">
        <v>42</v>
      </c>
      <c r="C17" s="4" t="s">
        <v>42</v>
      </c>
    </row>
    <row r="18" spans="1:3">
      <c r="A18" s="3" t="s">
        <v>43</v>
      </c>
    </row>
    <row r="19" spans="1:3">
      <c r="A19" s="4" t="s">
        <v>44</v>
      </c>
      <c r="B19" s="5" t="n">
        <v>55</v>
      </c>
      <c r="C19" s="5" t="n">
        <v>55</v>
      </c>
    </row>
    <row r="20" spans="1:3">
      <c r="A20" s="4" t="s">
        <v>45</v>
      </c>
      <c r="B20" s="5" t="n">
        <v>108520</v>
      </c>
      <c r="C20" s="5" t="n">
        <v>108438</v>
      </c>
    </row>
    <row r="21" spans="1:3">
      <c r="A21" s="4" t="s">
        <v>46</v>
      </c>
      <c r="B21" s="5" t="n">
        <v>-760</v>
      </c>
      <c r="C21" s="5" t="n">
        <v>179</v>
      </c>
    </row>
    <row r="22" spans="1:3">
      <c r="A22" s="4" t="s">
        <v>47</v>
      </c>
      <c r="B22" s="5" t="n">
        <v>-509</v>
      </c>
      <c r="C22" s="5" t="n">
        <v>-1049</v>
      </c>
    </row>
    <row r="23" spans="1:3">
      <c r="A23" s="4" t="s">
        <v>48</v>
      </c>
      <c r="B23" s="5" t="n">
        <v>-18294</v>
      </c>
      <c r="C23" s="5" t="n">
        <v>-16820</v>
      </c>
    </row>
    <row r="24" spans="1:3">
      <c r="A24" s="4" t="s">
        <v>49</v>
      </c>
      <c r="B24" s="5" t="n">
        <v>89012</v>
      </c>
      <c r="C24" s="5" t="n">
        <v>90803</v>
      </c>
    </row>
    <row r="25" spans="1:3">
      <c r="A25" s="4" t="s">
        <v>50</v>
      </c>
      <c r="B25" s="7" t="n">
        <v>220938</v>
      </c>
      <c r="C25" s="7" t="n">
        <v>22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4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0</v>
      </c>
    </row>
    <row r="4" spans="1:3">
      <c r="A4" s="4" t="s">
        <v>204</v>
      </c>
      <c r="B4" s="5" t="n">
        <v>0</v>
      </c>
    </row>
    <row r="5" spans="1:3">
      <c r="A5" s="4" t="s">
        <v>205</v>
      </c>
      <c r="B5" s="5" t="n">
        <v>0</v>
      </c>
    </row>
    <row r="6" spans="1:3">
      <c r="A6" s="4" t="s">
        <v>206</v>
      </c>
      <c r="B6" s="5" t="n">
        <v>0</v>
      </c>
    </row>
    <row r="7" spans="1:3">
      <c r="A7" s="4" t="s">
        <v>207</v>
      </c>
      <c r="B7" s="5" t="n">
        <v>1172</v>
      </c>
      <c r="C7" s="7" t="n">
        <v>977</v>
      </c>
    </row>
    <row r="8" spans="1:3">
      <c r="A8" s="4" t="s">
        <v>208</v>
      </c>
      <c r="B8" s="5" t="n">
        <v>1014</v>
      </c>
    </row>
    <row r="9" spans="1:3">
      <c r="A9" s="4" t="s">
        <v>209</v>
      </c>
    </row>
    <row r="10" spans="1:3">
      <c r="A10" s="3" t="s">
        <v>202</v>
      </c>
    </row>
    <row r="11" spans="1:3">
      <c r="A11" s="4" t="s">
        <v>207</v>
      </c>
      <c r="B11" s="5" t="n">
        <v>1172</v>
      </c>
      <c r="C11" s="5" t="n">
        <v>977</v>
      </c>
    </row>
    <row r="12" spans="1:3">
      <c r="A12" s="4" t="s">
        <v>210</v>
      </c>
    </row>
    <row r="13" spans="1:3">
      <c r="A13" s="3" t="s">
        <v>202</v>
      </c>
    </row>
    <row r="14" spans="1:3">
      <c r="A14" s="4" t="s">
        <v>211</v>
      </c>
      <c r="B14" s="5" t="n">
        <v>391</v>
      </c>
      <c r="C14" s="5" t="n">
        <v>207</v>
      </c>
    </row>
    <row r="15" spans="1:3">
      <c r="A15" s="4" t="s">
        <v>208</v>
      </c>
      <c r="B15" s="7" t="n">
        <v>1405</v>
      </c>
      <c r="C15" s="7" t="n">
        <v>18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2</v>
      </c>
      <c r="B1" s="2" t="s">
        <v>2</v>
      </c>
      <c r="C1" s="2" t="s">
        <v>25</v>
      </c>
    </row>
    <row r="2" spans="1:3">
      <c r="A2" s="3" t="s">
        <v>213</v>
      </c>
    </row>
    <row r="3" spans="1:3">
      <c r="A3" s="4" t="s">
        <v>214</v>
      </c>
      <c r="B3" s="7" t="n">
        <v>1172</v>
      </c>
      <c r="C3" s="7" t="n">
        <v>977</v>
      </c>
    </row>
    <row r="4" spans="1:3">
      <c r="A4" s="3" t="s">
        <v>215</v>
      </c>
    </row>
    <row r="5" spans="1:3">
      <c r="A5" s="4" t="s">
        <v>208</v>
      </c>
      <c r="B5" s="5" t="n">
        <v>1014</v>
      </c>
    </row>
    <row r="6" spans="1:3">
      <c r="A6" s="4" t="s">
        <v>216</v>
      </c>
    </row>
    <row r="7" spans="1:3">
      <c r="A7" s="3" t="s">
        <v>213</v>
      </c>
    </row>
    <row r="8" spans="1:3">
      <c r="A8" s="4" t="s">
        <v>217</v>
      </c>
      <c r="B8" s="5" t="n">
        <v>391</v>
      </c>
      <c r="C8" s="5" t="n">
        <v>207</v>
      </c>
    </row>
    <row r="9" spans="1:3">
      <c r="A9" s="4" t="s">
        <v>218</v>
      </c>
    </row>
    <row r="10" spans="1:3">
      <c r="A10" s="3" t="s">
        <v>213</v>
      </c>
    </row>
    <row r="11" spans="1:3">
      <c r="A11" s="4" t="s">
        <v>29</v>
      </c>
      <c r="B11" s="5" t="n">
        <v>20220</v>
      </c>
      <c r="C11" s="5" t="n">
        <v>24689</v>
      </c>
    </row>
    <row r="12" spans="1:3">
      <c r="A12" s="4" t="s">
        <v>214</v>
      </c>
      <c r="B12" s="5" t="n">
        <v>1172</v>
      </c>
      <c r="C12" s="5" t="n">
        <v>977</v>
      </c>
    </row>
    <row r="13" spans="1:3">
      <c r="A13" s="4" t="s">
        <v>219</v>
      </c>
    </row>
    <row r="14" spans="1:3">
      <c r="A14" s="3" t="s">
        <v>215</v>
      </c>
    </row>
    <row r="15" spans="1:3">
      <c r="A15" s="4" t="s">
        <v>220</v>
      </c>
      <c r="B15" s="5" t="n">
        <v>108959</v>
      </c>
      <c r="C15" s="5" t="n">
        <v>109697</v>
      </c>
    </row>
    <row r="16" spans="1:3">
      <c r="A16" s="4" t="s">
        <v>208</v>
      </c>
      <c r="B16" s="5" t="n">
        <v>1405</v>
      </c>
      <c r="C16" s="5" t="n">
        <v>1892</v>
      </c>
    </row>
    <row r="17" spans="1:3">
      <c r="A17" s="4" t="s">
        <v>221</v>
      </c>
    </row>
    <row r="18" spans="1:3">
      <c r="A18" s="3" t="s">
        <v>213</v>
      </c>
    </row>
    <row r="19" spans="1:3">
      <c r="A19" s="4" t="s">
        <v>217</v>
      </c>
      <c r="B19" s="5" t="n">
        <v>391</v>
      </c>
      <c r="C19" s="5" t="n">
        <v>207</v>
      </c>
    </row>
    <row r="20" spans="1:3">
      <c r="A20" s="4" t="s">
        <v>222</v>
      </c>
    </row>
    <row r="21" spans="1:3">
      <c r="A21" s="3" t="s">
        <v>213</v>
      </c>
    </row>
    <row r="22" spans="1:3">
      <c r="A22" s="4" t="s">
        <v>29</v>
      </c>
      <c r="B22" s="5" t="n">
        <v>20220</v>
      </c>
      <c r="C22" s="5" t="n">
        <v>24689</v>
      </c>
    </row>
    <row r="23" spans="1:3">
      <c r="A23" s="4" t="s">
        <v>214</v>
      </c>
      <c r="B23" s="5" t="n">
        <v>1172</v>
      </c>
      <c r="C23" s="5" t="n">
        <v>977</v>
      </c>
    </row>
    <row r="24" spans="1:3">
      <c r="A24" s="4" t="s">
        <v>223</v>
      </c>
    </row>
    <row r="25" spans="1:3">
      <c r="A25" s="3" t="s">
        <v>215</v>
      </c>
    </row>
    <row r="26" spans="1:3">
      <c r="A26" s="4" t="s">
        <v>220</v>
      </c>
      <c r="B26" s="5" t="n">
        <v>109759</v>
      </c>
      <c r="C26" s="5" t="n">
        <v>111103</v>
      </c>
    </row>
    <row r="27" spans="1:3">
      <c r="A27" s="4" t="s">
        <v>208</v>
      </c>
      <c r="B27" s="7" t="n">
        <v>1405</v>
      </c>
      <c r="C27" s="7" t="n">
        <v>18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2"/>
    <col customWidth="1" max="5" min="5" width="22"/>
    <col customWidth="1" max="6" min="6" width="21"/>
  </cols>
  <sheetData>
    <row r="1" spans="1:6">
      <c r="A1" s="1" t="s">
        <v>224</v>
      </c>
      <c r="B1" s="2" t="s">
        <v>1</v>
      </c>
      <c r="D1" s="2" t="s">
        <v>225</v>
      </c>
      <c r="E1" s="2" t="s">
        <v>226</v>
      </c>
    </row>
    <row r="2" spans="1:6">
      <c r="B2" s="2" t="s">
        <v>227</v>
      </c>
      <c r="C2" s="2" t="s">
        <v>228</v>
      </c>
      <c r="D2" s="2" t="s">
        <v>229</v>
      </c>
      <c r="E2" s="2" t="s">
        <v>227</v>
      </c>
      <c r="F2" s="2" t="s">
        <v>230</v>
      </c>
    </row>
    <row r="3" spans="1:6">
      <c r="A3" s="3" t="s">
        <v>129</v>
      </c>
    </row>
    <row r="4" spans="1:6">
      <c r="A4" s="4" t="s">
        <v>231</v>
      </c>
      <c r="B4" s="7" t="n">
        <v>17895</v>
      </c>
      <c r="E4" s="7" t="n">
        <v>17895</v>
      </c>
      <c r="F4" s="7" t="n">
        <v>17895</v>
      </c>
    </row>
    <row r="5" spans="1:6">
      <c r="A5" s="4" t="s">
        <v>232</v>
      </c>
      <c r="B5" s="5" t="n">
        <v>27615</v>
      </c>
      <c r="E5" s="5" t="n">
        <v>27615</v>
      </c>
      <c r="F5" s="5" t="n">
        <v>27592</v>
      </c>
    </row>
    <row r="6" spans="1:6">
      <c r="A6" s="4" t="s">
        <v>233</v>
      </c>
      <c r="B6" s="5" t="n">
        <v>164678</v>
      </c>
      <c r="E6" s="5" t="n">
        <v>164678</v>
      </c>
      <c r="F6" s="5" t="n">
        <v>164353</v>
      </c>
    </row>
    <row r="7" spans="1:6">
      <c r="A7" s="4" t="s">
        <v>234</v>
      </c>
      <c r="B7" s="5" t="n">
        <v>22619</v>
      </c>
      <c r="E7" s="5" t="n">
        <v>22619</v>
      </c>
      <c r="F7" s="5" t="n">
        <v>21925</v>
      </c>
    </row>
    <row r="8" spans="1:6">
      <c r="A8" s="4" t="s">
        <v>235</v>
      </c>
      <c r="B8" s="5" t="n">
        <v>11022</v>
      </c>
      <c r="E8" s="5" t="n">
        <v>11022</v>
      </c>
      <c r="F8" s="5" t="n">
        <v>11022</v>
      </c>
    </row>
    <row r="9" spans="1:6">
      <c r="A9" s="4" t="s">
        <v>236</v>
      </c>
      <c r="B9" s="5" t="n">
        <v>2667</v>
      </c>
      <c r="E9" s="5" t="n">
        <v>2667</v>
      </c>
      <c r="F9" s="5" t="n">
        <v>1659</v>
      </c>
    </row>
    <row r="10" spans="1:6">
      <c r="A10" s="4" t="s">
        <v>237</v>
      </c>
      <c r="B10" s="5" t="n">
        <v>14616</v>
      </c>
      <c r="E10" s="5" t="n">
        <v>14616</v>
      </c>
      <c r="F10" s="5" t="n">
        <v>14615</v>
      </c>
    </row>
    <row r="11" spans="1:6">
      <c r="A11" s="4" t="s">
        <v>238</v>
      </c>
      <c r="B11" s="5" t="n">
        <v>261112</v>
      </c>
      <c r="E11" s="5" t="n">
        <v>261112</v>
      </c>
      <c r="F11" s="5" t="n">
        <v>259061</v>
      </c>
    </row>
    <row r="12" spans="1:6">
      <c r="A12" s="4" t="s">
        <v>239</v>
      </c>
      <c r="B12" s="5" t="n">
        <v>-88796</v>
      </c>
      <c r="E12" s="5" t="n">
        <v>-88796</v>
      </c>
      <c r="F12" s="5" t="n">
        <v>-86801</v>
      </c>
    </row>
    <row r="13" spans="1:6">
      <c r="A13" s="4" t="s">
        <v>27</v>
      </c>
      <c r="B13" s="5" t="n">
        <v>172316</v>
      </c>
      <c r="E13" s="5" t="n">
        <v>172316</v>
      </c>
      <c r="F13" s="5" t="n">
        <v>172260</v>
      </c>
    </row>
    <row r="14" spans="1:6">
      <c r="A14" s="4" t="s">
        <v>240</v>
      </c>
      <c r="B14" s="5" t="n">
        <v>2095</v>
      </c>
      <c r="C14" s="7" t="n">
        <v>1884</v>
      </c>
    </row>
    <row r="15" spans="1:6">
      <c r="A15" s="4" t="s">
        <v>241</v>
      </c>
      <c r="C15" s="5" t="n">
        <v>84</v>
      </c>
    </row>
    <row r="16" spans="1:6">
      <c r="A16" s="3" t="s">
        <v>242</v>
      </c>
    </row>
    <row r="17" spans="1:6">
      <c r="A17" s="4" t="s">
        <v>36</v>
      </c>
      <c r="B17" s="5" t="n">
        <v>10180</v>
      </c>
      <c r="E17" s="5" t="n">
        <v>10180</v>
      </c>
      <c r="F17" s="5" t="n">
        <v>9526</v>
      </c>
    </row>
    <row r="18" spans="1:6">
      <c r="A18" s="4" t="s">
        <v>28</v>
      </c>
      <c r="B18" s="5" t="n">
        <v>2992</v>
      </c>
      <c r="E18" s="5" t="n">
        <v>2992</v>
      </c>
      <c r="F18" s="5" t="n">
        <v>2992</v>
      </c>
    </row>
    <row r="19" spans="1:6">
      <c r="A19" s="4" t="s">
        <v>243</v>
      </c>
    </row>
    <row r="20" spans="1:6">
      <c r="A20" s="3" t="s">
        <v>129</v>
      </c>
    </row>
    <row r="21" spans="1:6">
      <c r="A21" s="4" t="s">
        <v>237</v>
      </c>
      <c r="B21" s="7" t="n">
        <v>0</v>
      </c>
      <c r="C21" s="5" t="n">
        <v>0</v>
      </c>
      <c r="E21" s="7" t="n">
        <v>0</v>
      </c>
    </row>
    <row r="22" spans="1:6">
      <c r="A22" s="3" t="s">
        <v>242</v>
      </c>
    </row>
    <row r="23" spans="1:6">
      <c r="A23" s="4" t="s">
        <v>244</v>
      </c>
      <c r="D23" s="5" t="n">
        <v>90</v>
      </c>
    </row>
    <row r="24" spans="1:6">
      <c r="A24" s="4" t="s">
        <v>245</v>
      </c>
      <c r="D24" s="7" t="n">
        <v>8968</v>
      </c>
    </row>
    <row r="25" spans="1:6">
      <c r="A25" s="4" t="s">
        <v>246</v>
      </c>
      <c r="B25" s="5" t="n">
        <v>268</v>
      </c>
      <c r="E25" s="5" t="n">
        <v>268</v>
      </c>
    </row>
    <row r="26" spans="1:6">
      <c r="A26" s="4" t="s">
        <v>247</v>
      </c>
      <c r="B26" s="4" t="s">
        <v>248</v>
      </c>
      <c r="E26" s="4" t="s">
        <v>248</v>
      </c>
    </row>
    <row r="27" spans="1:6">
      <c r="A27" s="4" t="s">
        <v>249</v>
      </c>
      <c r="B27" s="4" t="s">
        <v>248</v>
      </c>
      <c r="E27" s="4" t="s">
        <v>248</v>
      </c>
    </row>
    <row r="28" spans="1:6">
      <c r="A28" s="4" t="s">
        <v>250</v>
      </c>
      <c r="B28" s="7" t="n">
        <v>0</v>
      </c>
      <c r="C28" s="5" t="n">
        <v>0</v>
      </c>
      <c r="E28" s="7" t="n">
        <v>8864</v>
      </c>
    </row>
    <row r="29" spans="1:6">
      <c r="A29" s="4" t="s">
        <v>251</v>
      </c>
      <c r="B29" s="5" t="n">
        <v>6686</v>
      </c>
    </row>
    <row r="30" spans="1:6">
      <c r="A30" s="4" t="s">
        <v>252</v>
      </c>
      <c r="B30" s="5" t="n">
        <v>0</v>
      </c>
      <c r="C30" s="7" t="n">
        <v>0</v>
      </c>
      <c r="E30" s="5" t="n">
        <v>6608</v>
      </c>
    </row>
    <row r="31" spans="1:6">
      <c r="A31" s="4" t="s">
        <v>36</v>
      </c>
      <c r="B31" s="5" t="n">
        <v>104</v>
      </c>
      <c r="E31" s="5" t="n">
        <v>104</v>
      </c>
    </row>
    <row r="32" spans="1:6">
      <c r="A32" s="4" t="s">
        <v>253</v>
      </c>
    </row>
    <row r="33" spans="1:6">
      <c r="A33" s="3" t="s">
        <v>242</v>
      </c>
    </row>
    <row r="34" spans="1:6">
      <c r="A34" s="4" t="s">
        <v>28</v>
      </c>
      <c r="B34" s="7" t="n">
        <v>264</v>
      </c>
      <c r="E34" s="5" t="n">
        <v>264</v>
      </c>
      <c r="F34" s="5" t="n">
        <v>264</v>
      </c>
    </row>
    <row r="35" spans="1:6">
      <c r="A35" s="4" t="s">
        <v>254</v>
      </c>
    </row>
    <row r="36" spans="1:6">
      <c r="A36" s="3" t="s">
        <v>129</v>
      </c>
    </row>
    <row r="37" spans="1:6">
      <c r="A37" s="4" t="s">
        <v>255</v>
      </c>
      <c r="B37" s="4" t="s">
        <v>256</v>
      </c>
    </row>
    <row r="38" spans="1:6">
      <c r="A38" s="4" t="s">
        <v>257</v>
      </c>
    </row>
    <row r="39" spans="1:6">
      <c r="A39" s="3" t="s">
        <v>129</v>
      </c>
    </row>
    <row r="40" spans="1:6">
      <c r="A40" s="4" t="s">
        <v>255</v>
      </c>
      <c r="B40" s="4" t="s">
        <v>258</v>
      </c>
    </row>
    <row r="41" spans="1:6">
      <c r="A41" s="4" t="s">
        <v>259</v>
      </c>
    </row>
    <row r="42" spans="1:6">
      <c r="A42" s="3" t="s">
        <v>129</v>
      </c>
    </row>
    <row r="43" spans="1:6">
      <c r="A43" s="4" t="s">
        <v>255</v>
      </c>
      <c r="B43" s="4" t="s">
        <v>256</v>
      </c>
    </row>
    <row r="44" spans="1:6">
      <c r="A44" s="4" t="s">
        <v>260</v>
      </c>
    </row>
    <row r="45" spans="1:6">
      <c r="A45" s="3" t="s">
        <v>129</v>
      </c>
    </row>
    <row r="46" spans="1:6">
      <c r="A46" s="4" t="s">
        <v>255</v>
      </c>
      <c r="B46" s="4" t="s">
        <v>261</v>
      </c>
    </row>
    <row r="47" spans="1:6">
      <c r="A47" s="4" t="s">
        <v>262</v>
      </c>
    </row>
    <row r="48" spans="1:6">
      <c r="A48" s="3" t="s">
        <v>129</v>
      </c>
    </row>
    <row r="49" spans="1:6">
      <c r="A49" s="4" t="s">
        <v>255</v>
      </c>
      <c r="B49" s="4" t="s">
        <v>263</v>
      </c>
    </row>
    <row r="50" spans="1:6">
      <c r="A50" s="4" t="s">
        <v>264</v>
      </c>
    </row>
    <row r="51" spans="1:6">
      <c r="A51" s="3" t="s">
        <v>129</v>
      </c>
    </row>
    <row r="52" spans="1:6">
      <c r="A52" s="4" t="s">
        <v>255</v>
      </c>
      <c r="B52" s="4" t="s">
        <v>265</v>
      </c>
    </row>
    <row r="53" spans="1:6">
      <c r="A53" s="4" t="s">
        <v>237</v>
      </c>
    </row>
    <row r="54" spans="1:6">
      <c r="A54" s="3" t="s">
        <v>242</v>
      </c>
    </row>
    <row r="55" spans="1:6">
      <c r="A55" s="4" t="s">
        <v>28</v>
      </c>
      <c r="B55" s="7" t="n">
        <v>2728</v>
      </c>
      <c r="E55" s="7" t="n">
        <v>2728</v>
      </c>
      <c r="F55" s="7" t="n">
        <v>27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44"/>
    <col customWidth="1" max="5" min="5" width="31"/>
    <col customWidth="1" max="6" min="6" width="24"/>
    <col customWidth="1" max="7" min="7" width="24"/>
    <col customWidth="1" max="8" min="8" width="28"/>
    <col customWidth="1" max="9" min="9" width="21"/>
    <col customWidth="1" max="10" min="10" width="21"/>
  </cols>
  <sheetData>
    <row r="1" spans="1:10">
      <c r="A1" s="1" t="s">
        <v>266</v>
      </c>
      <c r="B1" s="2" t="s">
        <v>267</v>
      </c>
      <c r="C1" s="2" t="s">
        <v>268</v>
      </c>
      <c r="D1" s="2" t="s">
        <v>269</v>
      </c>
      <c r="E1" s="2" t="s">
        <v>270</v>
      </c>
      <c r="F1" s="2" t="s">
        <v>271</v>
      </c>
      <c r="G1" s="2" t="s">
        <v>272</v>
      </c>
      <c r="H1" s="2" t="s">
        <v>273</v>
      </c>
      <c r="I1" s="2" t="s">
        <v>228</v>
      </c>
      <c r="J1" s="2" t="s">
        <v>230</v>
      </c>
    </row>
    <row r="2" spans="1:10">
      <c r="A2" s="3" t="s">
        <v>274</v>
      </c>
    </row>
    <row r="3" spans="1:10">
      <c r="A3" s="4" t="s">
        <v>275</v>
      </c>
      <c r="H3" s="7" t="n">
        <v>110368</v>
      </c>
      <c r="J3" s="7" t="n">
        <v>111139</v>
      </c>
    </row>
    <row r="4" spans="1:10">
      <c r="A4" s="4" t="s">
        <v>276</v>
      </c>
      <c r="H4" s="5" t="n">
        <v>-1409</v>
      </c>
      <c r="J4" s="5" t="n">
        <v>-1442</v>
      </c>
    </row>
    <row r="5" spans="1:10">
      <c r="A5" s="4" t="s">
        <v>277</v>
      </c>
      <c r="H5" s="5" t="n">
        <v>108959</v>
      </c>
      <c r="J5" s="5" t="n">
        <v>109697</v>
      </c>
    </row>
    <row r="6" spans="1:10">
      <c r="A6" s="3" t="s">
        <v>278</v>
      </c>
    </row>
    <row r="7" spans="1:10">
      <c r="A7" s="4" t="s">
        <v>32</v>
      </c>
      <c r="H7" s="5" t="n">
        <v>16766</v>
      </c>
      <c r="J7" s="5" t="n">
        <v>15163</v>
      </c>
    </row>
    <row r="8" spans="1:10">
      <c r="A8" s="4" t="s">
        <v>279</v>
      </c>
      <c r="I8" s="7" t="n">
        <v>4450</v>
      </c>
    </row>
    <row r="9" spans="1:10">
      <c r="A9" s="4" t="s">
        <v>280</v>
      </c>
      <c r="H9" s="5" t="n">
        <v>0</v>
      </c>
    </row>
    <row r="10" spans="1:10">
      <c r="A10" s="4" t="s">
        <v>281</v>
      </c>
      <c r="H10" s="5" t="n">
        <v>0</v>
      </c>
    </row>
    <row r="11" spans="1:10">
      <c r="A11" s="4" t="s">
        <v>282</v>
      </c>
      <c r="H11" s="5" t="n">
        <v>1014</v>
      </c>
    </row>
    <row r="12" spans="1:10">
      <c r="A12" s="4" t="s">
        <v>32</v>
      </c>
    </row>
    <row r="13" spans="1:10">
      <c r="A13" s="3" t="s">
        <v>278</v>
      </c>
    </row>
    <row r="14" spans="1:10">
      <c r="A14" s="4" t="s">
        <v>282</v>
      </c>
      <c r="H14" s="5" t="n">
        <v>391</v>
      </c>
    </row>
    <row r="15" spans="1:10">
      <c r="A15" s="4" t="s">
        <v>283</v>
      </c>
    </row>
    <row r="16" spans="1:10">
      <c r="A16" s="3" t="s">
        <v>278</v>
      </c>
    </row>
    <row r="17" spans="1:10">
      <c r="A17" s="4" t="s">
        <v>282</v>
      </c>
      <c r="H17" s="5" t="n">
        <v>1405</v>
      </c>
      <c r="J17" s="5" t="n">
        <v>1892</v>
      </c>
    </row>
    <row r="18" spans="1:10">
      <c r="A18" s="4" t="s">
        <v>284</v>
      </c>
    </row>
    <row r="19" spans="1:10">
      <c r="A19" s="3" t="s">
        <v>274</v>
      </c>
    </row>
    <row r="20" spans="1:10">
      <c r="A20" s="4" t="s">
        <v>277</v>
      </c>
      <c r="J20" s="5" t="n">
        <v>-1442</v>
      </c>
    </row>
    <row r="21" spans="1:10">
      <c r="A21" s="3" t="s">
        <v>278</v>
      </c>
    </row>
    <row r="22" spans="1:10">
      <c r="A22" s="4" t="s">
        <v>32</v>
      </c>
      <c r="J22" s="5" t="n">
        <v>-1442</v>
      </c>
    </row>
    <row r="23" spans="1:10">
      <c r="A23" s="4" t="s">
        <v>285</v>
      </c>
    </row>
    <row r="24" spans="1:10">
      <c r="A24" s="3" t="s">
        <v>274</v>
      </c>
    </row>
    <row r="25" spans="1:10">
      <c r="A25" s="4" t="s">
        <v>275</v>
      </c>
      <c r="H25" s="5" t="n">
        <v>5987</v>
      </c>
      <c r="J25" s="5" t="n">
        <v>6034</v>
      </c>
    </row>
    <row r="26" spans="1:10">
      <c r="A26" s="4" t="s">
        <v>286</v>
      </c>
    </row>
    <row r="27" spans="1:10">
      <c r="A27" s="3" t="s">
        <v>274</v>
      </c>
    </row>
    <row r="28" spans="1:10">
      <c r="A28" s="4" t="s">
        <v>275</v>
      </c>
      <c r="H28" s="5" t="n">
        <v>10237</v>
      </c>
      <c r="J28" s="5" t="n">
        <v>10313</v>
      </c>
    </row>
    <row r="29" spans="1:10">
      <c r="A29" s="4" t="s">
        <v>287</v>
      </c>
    </row>
    <row r="30" spans="1:10">
      <c r="A30" s="3" t="s">
        <v>274</v>
      </c>
    </row>
    <row r="31" spans="1:10">
      <c r="A31" s="4" t="s">
        <v>275</v>
      </c>
      <c r="H31" s="5" t="n">
        <v>3575</v>
      </c>
      <c r="J31" s="5" t="n">
        <v>3606</v>
      </c>
    </row>
    <row r="32" spans="1:10">
      <c r="A32" s="4" t="s">
        <v>288</v>
      </c>
    </row>
    <row r="33" spans="1:10">
      <c r="A33" s="3" t="s">
        <v>274</v>
      </c>
    </row>
    <row r="34" spans="1:10">
      <c r="A34" s="4" t="s">
        <v>275</v>
      </c>
      <c r="H34" s="5" t="n">
        <v>20617</v>
      </c>
      <c r="J34" s="5" t="n">
        <v>20744</v>
      </c>
    </row>
    <row r="35" spans="1:10">
      <c r="A35" s="3" t="s">
        <v>278</v>
      </c>
    </row>
    <row r="36" spans="1:10">
      <c r="A36" s="4" t="s">
        <v>279</v>
      </c>
      <c r="G36" s="7" t="n">
        <v>10891</v>
      </c>
    </row>
    <row r="37" spans="1:10">
      <c r="A37" s="4" t="s">
        <v>289</v>
      </c>
      <c r="D37" s="4" t="s">
        <v>256</v>
      </c>
    </row>
    <row r="38" spans="1:10">
      <c r="A38" s="4" t="s">
        <v>290</v>
      </c>
      <c r="D38" s="5" t="n">
        <v>2</v>
      </c>
    </row>
    <row r="39" spans="1:10">
      <c r="A39" s="4" t="s">
        <v>291</v>
      </c>
      <c r="G39" s="7" t="n">
        <v>8859</v>
      </c>
    </row>
    <row r="40" spans="1:10">
      <c r="A40" s="4" t="s">
        <v>292</v>
      </c>
    </row>
    <row r="41" spans="1:10">
      <c r="A41" s="3" t="s">
        <v>278</v>
      </c>
    </row>
    <row r="42" spans="1:10">
      <c r="A42" s="4" t="s">
        <v>293</v>
      </c>
      <c r="F42" s="5" t="n">
        <v>196000</v>
      </c>
    </row>
    <row r="43" spans="1:10">
      <c r="A43" s="4" t="s">
        <v>290</v>
      </c>
      <c r="E43" s="5" t="n">
        <v>1</v>
      </c>
    </row>
    <row r="44" spans="1:10">
      <c r="A44" s="4" t="s">
        <v>294</v>
      </c>
    </row>
    <row r="45" spans="1:10">
      <c r="A45" s="3" t="s">
        <v>274</v>
      </c>
    </row>
    <row r="46" spans="1:10">
      <c r="A46" s="4" t="s">
        <v>275</v>
      </c>
      <c r="C46" s="7" t="n">
        <v>26725</v>
      </c>
    </row>
    <row r="47" spans="1:10">
      <c r="A47" s="3" t="s">
        <v>278</v>
      </c>
    </row>
    <row r="48" spans="1:10">
      <c r="A48" s="4" t="s">
        <v>279</v>
      </c>
      <c r="C48" s="7" t="n">
        <v>13000</v>
      </c>
    </row>
    <row r="49" spans="1:10">
      <c r="A49" s="4" t="s">
        <v>289</v>
      </c>
      <c r="C49" s="4" t="s">
        <v>256</v>
      </c>
    </row>
    <row r="50" spans="1:10">
      <c r="A50" s="4" t="s">
        <v>291</v>
      </c>
      <c r="C50" s="7" t="n">
        <v>13725</v>
      </c>
    </row>
    <row r="51" spans="1:10">
      <c r="A51" s="4" t="s">
        <v>295</v>
      </c>
    </row>
    <row r="52" spans="1:10">
      <c r="A52" s="3" t="s">
        <v>274</v>
      </c>
    </row>
    <row r="53" spans="1:10">
      <c r="A53" s="4" t="s">
        <v>275</v>
      </c>
      <c r="H53" s="5" t="n">
        <v>14103</v>
      </c>
      <c r="J53" s="5" t="n">
        <v>14187</v>
      </c>
    </row>
    <row r="54" spans="1:10">
      <c r="A54" s="4" t="s">
        <v>296</v>
      </c>
    </row>
    <row r="55" spans="1:10">
      <c r="A55" s="3" t="s">
        <v>274</v>
      </c>
    </row>
    <row r="56" spans="1:10">
      <c r="A56" s="4" t="s">
        <v>275</v>
      </c>
      <c r="H56" s="5" t="n">
        <v>26565</v>
      </c>
      <c r="J56" s="5" t="n">
        <v>26725</v>
      </c>
    </row>
    <row r="57" spans="1:10">
      <c r="A57" s="4" t="s">
        <v>297</v>
      </c>
    </row>
    <row r="58" spans="1:10">
      <c r="A58" s="3" t="s">
        <v>274</v>
      </c>
    </row>
    <row r="59" spans="1:10">
      <c r="A59" s="4" t="s">
        <v>275</v>
      </c>
      <c r="H59" s="7" t="n">
        <v>6902</v>
      </c>
      <c r="J59" s="5" t="n">
        <v>7001</v>
      </c>
    </row>
    <row r="60" spans="1:10">
      <c r="A60" s="4" t="s">
        <v>298</v>
      </c>
      <c r="H60" s="4" t="s">
        <v>299</v>
      </c>
    </row>
    <row r="61" spans="1:10">
      <c r="A61" s="4" t="s">
        <v>300</v>
      </c>
    </row>
    <row r="62" spans="1:10">
      <c r="A62" s="3" t="s">
        <v>274</v>
      </c>
    </row>
    <row r="63" spans="1:10">
      <c r="A63" s="4" t="s">
        <v>275</v>
      </c>
      <c r="H63" s="7" t="n">
        <v>4836</v>
      </c>
      <c r="J63" s="5" t="n">
        <v>4905</v>
      </c>
    </row>
    <row r="64" spans="1:10">
      <c r="A64" s="4" t="s">
        <v>298</v>
      </c>
      <c r="H64" s="4" t="s">
        <v>299</v>
      </c>
    </row>
    <row r="65" spans="1:10">
      <c r="A65" s="4" t="s">
        <v>301</v>
      </c>
    </row>
    <row r="66" spans="1:10">
      <c r="A66" s="3" t="s">
        <v>274</v>
      </c>
    </row>
    <row r="67" spans="1:10">
      <c r="A67" s="4" t="s">
        <v>275</v>
      </c>
      <c r="H67" s="7" t="n">
        <v>17546</v>
      </c>
      <c r="J67" s="7" t="n">
        <v>17624</v>
      </c>
    </row>
    <row r="68" spans="1:10">
      <c r="A68" s="4" t="s">
        <v>298</v>
      </c>
      <c r="H68" s="4" t="s">
        <v>302</v>
      </c>
    </row>
    <row r="69" spans="1:10">
      <c r="A69" s="4" t="s">
        <v>303</v>
      </c>
    </row>
    <row r="70" spans="1:10">
      <c r="A70" s="3" t="s">
        <v>278</v>
      </c>
    </row>
    <row r="71" spans="1:10">
      <c r="A71" s="4" t="s">
        <v>304</v>
      </c>
      <c r="B71" s="7" t="n">
        <v>12000</v>
      </c>
    </row>
    <row r="72" spans="1:10">
      <c r="A72" s="4" t="s">
        <v>305</v>
      </c>
      <c r="B72" s="5" t="n">
        <v>2</v>
      </c>
    </row>
    <row r="73" spans="1:10">
      <c r="A73" s="4" t="s">
        <v>289</v>
      </c>
      <c r="B73" s="4" t="s">
        <v>256</v>
      </c>
    </row>
    <row r="74" spans="1:10">
      <c r="A74" s="4" t="s">
        <v>306</v>
      </c>
      <c r="B74" s="4" t="s">
        <v>307</v>
      </c>
    </row>
    <row r="75" spans="1:10">
      <c r="A75" s="4" t="s">
        <v>308</v>
      </c>
      <c r="B75" s="5" t="n">
        <v>1</v>
      </c>
    </row>
    <row r="76" spans="1:10">
      <c r="A76" s="4" t="s">
        <v>309</v>
      </c>
    </row>
    <row r="77" spans="1:10">
      <c r="A77" s="3" t="s">
        <v>278</v>
      </c>
    </row>
    <row r="78" spans="1:10">
      <c r="A78" s="4" t="s">
        <v>310</v>
      </c>
      <c r="H78" s="5" t="n">
        <v>303000</v>
      </c>
    </row>
    <row r="79" spans="1:10">
      <c r="A79" s="4" t="s">
        <v>311</v>
      </c>
    </row>
    <row r="80" spans="1:10">
      <c r="A80" s="3" t="s">
        <v>278</v>
      </c>
    </row>
    <row r="81" spans="1:10">
      <c r="A81" s="4" t="s">
        <v>310</v>
      </c>
      <c r="H81" s="5" t="n">
        <v>280000</v>
      </c>
    </row>
    <row r="82" spans="1:10">
      <c r="A82" s="4" t="s">
        <v>312</v>
      </c>
    </row>
    <row r="83" spans="1:10">
      <c r="A83" s="3" t="s">
        <v>278</v>
      </c>
    </row>
    <row r="84" spans="1:10">
      <c r="A84" s="4" t="s">
        <v>310</v>
      </c>
      <c r="H84" s="5" t="n">
        <v>228000</v>
      </c>
    </row>
    <row r="85" spans="1:10">
      <c r="A85" s="4" t="s">
        <v>293</v>
      </c>
      <c r="G85" s="5" t="n">
        <v>201000</v>
      </c>
    </row>
    <row r="86" spans="1:10">
      <c r="A86" s="4" t="s">
        <v>313</v>
      </c>
    </row>
    <row r="87" spans="1:10">
      <c r="A87" s="3" t="s">
        <v>278</v>
      </c>
    </row>
    <row r="88" spans="1:10">
      <c r="A88" s="4" t="s">
        <v>310</v>
      </c>
      <c r="C88" s="5" t="n">
        <v>252000</v>
      </c>
    </row>
    <row r="89" spans="1:10">
      <c r="A89" s="4" t="s">
        <v>314</v>
      </c>
    </row>
    <row r="90" spans="1:10">
      <c r="A90" s="3" t="s">
        <v>278</v>
      </c>
    </row>
    <row r="91" spans="1:10">
      <c r="A91" s="4" t="s">
        <v>315</v>
      </c>
      <c r="H91" s="5" t="n">
        <v>0</v>
      </c>
    </row>
    <row r="92" spans="1:10">
      <c r="A92" s="4" t="s">
        <v>316</v>
      </c>
      <c r="H92" s="7" t="n">
        <v>671</v>
      </c>
      <c r="I92" s="7" t="n">
        <v>1474</v>
      </c>
    </row>
    <row r="93" spans="1:10">
      <c r="A93" s="4" t="s">
        <v>317</v>
      </c>
      <c r="H93" s="7" t="n">
        <v>1030</v>
      </c>
    </row>
    <row r="94" spans="1:10">
      <c r="A94" s="4" t="s">
        <v>318</v>
      </c>
    </row>
    <row r="95" spans="1:10">
      <c r="A95" s="3" t="s">
        <v>278</v>
      </c>
    </row>
    <row r="96" spans="1:10">
      <c r="A96" s="4" t="s">
        <v>319</v>
      </c>
      <c r="D96" s="4" t="s">
        <v>320</v>
      </c>
    </row>
    <row r="97" spans="1:10">
      <c r="A97" s="4" t="s">
        <v>321</v>
      </c>
      <c r="D97" s="5" t="n">
        <v>2</v>
      </c>
    </row>
    <row r="98" spans="1:10">
      <c r="A98" s="4" t="s">
        <v>322</v>
      </c>
    </row>
    <row r="99" spans="1:10">
      <c r="A99" s="3" t="s">
        <v>278</v>
      </c>
    </row>
    <row r="100" spans="1:10">
      <c r="A100" s="4" t="s">
        <v>319</v>
      </c>
      <c r="C100" s="4" t="s">
        <v>323</v>
      </c>
    </row>
    <row r="101" spans="1:10">
      <c r="A101" s="4" t="s">
        <v>321</v>
      </c>
      <c r="C101" s="5" t="n">
        <v>2</v>
      </c>
    </row>
    <row r="102" spans="1:10">
      <c r="A102" s="4" t="s">
        <v>324</v>
      </c>
    </row>
    <row r="103" spans="1:10">
      <c r="A103" s="3" t="s">
        <v>278</v>
      </c>
    </row>
    <row r="104" spans="1:10">
      <c r="A104" s="4" t="s">
        <v>319</v>
      </c>
      <c r="B104" s="4" t="s">
        <v>325</v>
      </c>
    </row>
    <row r="105" spans="1:10">
      <c r="A105" s="4" t="s">
        <v>326</v>
      </c>
      <c r="B105" s="7" t="n">
        <v>12000</v>
      </c>
    </row>
    <row r="106" spans="1:10">
      <c r="A106" s="4" t="s">
        <v>327</v>
      </c>
    </row>
    <row r="107" spans="1:10">
      <c r="A107" s="3" t="s">
        <v>278</v>
      </c>
    </row>
    <row r="108" spans="1:10">
      <c r="A108" s="4" t="s">
        <v>279</v>
      </c>
      <c r="F108" s="7" t="n">
        <v>11500</v>
      </c>
    </row>
    <row r="109" spans="1:10">
      <c r="A109" s="4" t="s">
        <v>328</v>
      </c>
    </row>
    <row r="110" spans="1:10">
      <c r="A110" s="3" t="s">
        <v>278</v>
      </c>
    </row>
    <row r="111" spans="1:10">
      <c r="A111" s="4" t="s">
        <v>293</v>
      </c>
      <c r="D111" s="5" t="n">
        <v>102000</v>
      </c>
    </row>
    <row r="112" spans="1:10">
      <c r="A112" s="4" t="s">
        <v>329</v>
      </c>
    </row>
    <row r="113" spans="1:10">
      <c r="A113" s="3" t="s">
        <v>278</v>
      </c>
    </row>
    <row r="114" spans="1:10">
      <c r="A114" s="4" t="s">
        <v>279</v>
      </c>
      <c r="D114" s="7" t="n">
        <v>1850</v>
      </c>
    </row>
    <row r="115" spans="1:10">
      <c r="A115" s="4" t="s">
        <v>330</v>
      </c>
    </row>
    <row r="116" spans="1:10">
      <c r="A116" s="3" t="s">
        <v>278</v>
      </c>
    </row>
    <row r="117" spans="1:10">
      <c r="A117" s="4" t="s">
        <v>279</v>
      </c>
      <c r="E117" s="7" t="n">
        <v>2600</v>
      </c>
    </row>
    <row r="118" spans="1:10">
      <c r="A118" s="4" t="s">
        <v>331</v>
      </c>
    </row>
    <row r="119" spans="1:10">
      <c r="A119" s="3" t="s">
        <v>278</v>
      </c>
    </row>
    <row r="120" spans="1:10">
      <c r="A120" s="4" t="s">
        <v>332</v>
      </c>
      <c r="H120" s="4" t="s">
        <v>333</v>
      </c>
    </row>
    <row r="121" spans="1:10">
      <c r="A121" s="4" t="s">
        <v>334</v>
      </c>
    </row>
    <row r="122" spans="1:10">
      <c r="A122" s="3" t="s">
        <v>278</v>
      </c>
    </row>
    <row r="123" spans="1:10">
      <c r="A123" s="4" t="s">
        <v>332</v>
      </c>
      <c r="H123" s="4" t="s">
        <v>335</v>
      </c>
    </row>
    <row r="124" spans="1:10">
      <c r="A124" s="4" t="s">
        <v>336</v>
      </c>
    </row>
    <row r="125" spans="1:10">
      <c r="A125" s="3" t="s">
        <v>278</v>
      </c>
    </row>
    <row r="126" spans="1:10">
      <c r="A126" s="4" t="s">
        <v>332</v>
      </c>
      <c r="B126" s="4" t="s">
        <v>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337</v>
      </c>
      <c r="B1" s="2" t="s">
        <v>1</v>
      </c>
      <c r="C1" s="2" t="s">
        <v>338</v>
      </c>
    </row>
    <row r="2" spans="1:3">
      <c r="B2" s="2" t="s">
        <v>339</v>
      </c>
      <c r="C2" s="2" t="s">
        <v>339</v>
      </c>
    </row>
    <row r="3" spans="1:3">
      <c r="A3" s="3" t="s">
        <v>340</v>
      </c>
    </row>
    <row r="4" spans="1:3">
      <c r="A4" s="4" t="s">
        <v>341</v>
      </c>
      <c r="B4" s="7" t="n">
        <v>15000000</v>
      </c>
      <c r="C4" s="7" t="n">
        <v>15000000</v>
      </c>
    </row>
    <row r="5" spans="1:3">
      <c r="A5" s="4" t="s">
        <v>342</v>
      </c>
      <c r="C5" s="5" t="n">
        <v>0</v>
      </c>
    </row>
    <row r="6" spans="1:3">
      <c r="A6" s="4" t="s">
        <v>343</v>
      </c>
      <c r="B6" s="7" t="n">
        <v>1827000</v>
      </c>
      <c r="C6" s="7" t="n">
        <v>1827000</v>
      </c>
    </row>
    <row r="7" spans="1:3">
      <c r="A7" s="4" t="s">
        <v>344</v>
      </c>
    </row>
    <row r="8" spans="1:3">
      <c r="A8" s="3" t="s">
        <v>340</v>
      </c>
    </row>
    <row r="9" spans="1:3">
      <c r="A9" s="4" t="s">
        <v>310</v>
      </c>
      <c r="B9" s="5" t="n">
        <v>235000</v>
      </c>
      <c r="C9" s="5" t="n">
        <v>235000</v>
      </c>
    </row>
    <row r="10" spans="1:3">
      <c r="A10" s="4" t="s">
        <v>345</v>
      </c>
    </row>
    <row r="11" spans="1:3">
      <c r="A11" s="3" t="s">
        <v>340</v>
      </c>
    </row>
    <row r="12" spans="1:3">
      <c r="A12" s="4" t="s">
        <v>310</v>
      </c>
      <c r="B12" s="5" t="n">
        <v>48000</v>
      </c>
      <c r="C12" s="5" t="n">
        <v>48000</v>
      </c>
    </row>
    <row r="13" spans="1:3">
      <c r="A13" s="4" t="s">
        <v>346</v>
      </c>
    </row>
    <row r="14" spans="1:3">
      <c r="A14" s="3" t="s">
        <v>340</v>
      </c>
    </row>
    <row r="15" spans="1:3">
      <c r="A15" s="4" t="s">
        <v>332</v>
      </c>
      <c r="B15"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9</v>
      </c>
    </row>
    <row r="3" spans="1:3">
      <c r="A3" s="3" t="s">
        <v>349</v>
      </c>
    </row>
    <row r="4" spans="1:3">
      <c r="A4" s="4" t="s">
        <v>72</v>
      </c>
      <c r="B4" s="7" t="n">
        <v>-939</v>
      </c>
      <c r="C4" s="7" t="n">
        <v>-335</v>
      </c>
    </row>
    <row r="5" spans="1:3">
      <c r="A5" s="4" t="s">
        <v>350</v>
      </c>
      <c r="B5" s="5" t="n">
        <v>5040000</v>
      </c>
      <c r="C5" s="5" t="n">
        <v>5153000</v>
      </c>
    </row>
    <row r="6" spans="1:3">
      <c r="A6" s="4" t="s">
        <v>351</v>
      </c>
      <c r="B6" s="5" t="n">
        <v>5040000</v>
      </c>
      <c r="C6" s="5" t="n">
        <v>5153000</v>
      </c>
    </row>
    <row r="7" spans="1:3">
      <c r="A7" s="4" t="s">
        <v>352</v>
      </c>
      <c r="B7" s="5" t="n">
        <v>23000</v>
      </c>
      <c r="C7" s="5" t="n">
        <v>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7"/>
    <col customWidth="1" max="3" min="3" width="37"/>
  </cols>
  <sheetData>
    <row r="1" spans="1:3">
      <c r="A1" s="1" t="s">
        <v>353</v>
      </c>
      <c r="B1" s="2" t="s">
        <v>1</v>
      </c>
    </row>
    <row r="2" spans="1:3">
      <c r="B2" s="2" t="s">
        <v>354</v>
      </c>
      <c r="C2" s="2" t="s">
        <v>355</v>
      </c>
    </row>
    <row r="3" spans="1:3">
      <c r="A3" s="3" t="s">
        <v>356</v>
      </c>
    </row>
    <row r="4" spans="1:3">
      <c r="A4" s="4" t="s">
        <v>357</v>
      </c>
      <c r="B4" s="5" t="n">
        <v>32</v>
      </c>
    </row>
    <row r="5" spans="1:3">
      <c r="A5" s="3" t="s">
        <v>358</v>
      </c>
    </row>
    <row r="6" spans="1:3">
      <c r="A6" s="4" t="s">
        <v>359</v>
      </c>
      <c r="B6" s="7" t="n">
        <v>82</v>
      </c>
      <c r="C6" s="7" t="n">
        <v>71</v>
      </c>
    </row>
    <row r="7" spans="1:3">
      <c r="A7" s="4" t="s">
        <v>360</v>
      </c>
      <c r="B7" s="5" t="n">
        <v>20</v>
      </c>
      <c r="C7" s="7" t="n">
        <v>12</v>
      </c>
    </row>
    <row r="8" spans="1:3">
      <c r="A8" s="3" t="s">
        <v>361</v>
      </c>
    </row>
    <row r="9" spans="1:3">
      <c r="A9" s="4" t="s">
        <v>362</v>
      </c>
      <c r="B9" s="5" t="n">
        <v>243</v>
      </c>
    </row>
    <row r="10" spans="1:3">
      <c r="A10" s="9" t="n">
        <v>2018</v>
      </c>
      <c r="B10" s="5" t="n">
        <v>296</v>
      </c>
    </row>
    <row r="11" spans="1:3">
      <c r="A11" s="9" t="n">
        <v>2019</v>
      </c>
      <c r="B11" s="5" t="n">
        <v>215</v>
      </c>
    </row>
    <row r="12" spans="1:3">
      <c r="A12" s="9" t="n">
        <v>2020</v>
      </c>
      <c r="B12" s="5" t="n">
        <v>113</v>
      </c>
    </row>
    <row r="13" spans="1:3">
      <c r="A13" s="9" t="n">
        <v>2021</v>
      </c>
      <c r="B13" s="5" t="n">
        <v>33</v>
      </c>
    </row>
    <row r="14" spans="1:3">
      <c r="A14" s="9" t="n">
        <v>2022</v>
      </c>
      <c r="B14" s="7" t="n">
        <v>1</v>
      </c>
    </row>
    <row r="15" spans="1:3">
      <c r="A15" s="3" t="s">
        <v>356</v>
      </c>
    </row>
    <row r="16" spans="1:3">
      <c r="A16" s="4" t="s">
        <v>363</v>
      </c>
      <c r="B16" s="5" t="n">
        <v>0</v>
      </c>
    </row>
    <row r="17" spans="1:3">
      <c r="A17" s="4" t="s">
        <v>364</v>
      </c>
    </row>
    <row r="18" spans="1:3">
      <c r="A18" s="3" t="s">
        <v>364</v>
      </c>
    </row>
    <row r="19" spans="1:3">
      <c r="A19" s="4" t="s">
        <v>365</v>
      </c>
      <c r="B19" s="4" t="s">
        <v>256</v>
      </c>
    </row>
    <row r="20" spans="1:3">
      <c r="A20" s="4" t="s">
        <v>366</v>
      </c>
      <c r="B20" s="5" t="n">
        <v>5000</v>
      </c>
    </row>
    <row r="21" spans="1:3">
      <c r="A21" s="3" t="s">
        <v>367</v>
      </c>
    </row>
    <row r="22" spans="1:3">
      <c r="A22" s="4" t="s">
        <v>368</v>
      </c>
      <c r="B22" s="5" t="n">
        <v>324546</v>
      </c>
      <c r="C22" s="5" t="n">
        <v>225727</v>
      </c>
    </row>
    <row r="23" spans="1:3">
      <c r="A23" s="4" t="s">
        <v>366</v>
      </c>
      <c r="B23" s="5" t="n">
        <v>5000</v>
      </c>
    </row>
    <row r="24" spans="1:3">
      <c r="A24" s="4" t="s">
        <v>369</v>
      </c>
      <c r="B24" s="5" t="n">
        <v>329546</v>
      </c>
      <c r="C24" s="5" t="n">
        <v>225727</v>
      </c>
    </row>
    <row r="25" spans="1:3">
      <c r="A25" s="3" t="s">
        <v>370</v>
      </c>
    </row>
    <row r="26" spans="1:3">
      <c r="A26" s="4" t="s">
        <v>371</v>
      </c>
      <c r="B26" s="8" t="n">
        <v>29.23</v>
      </c>
      <c r="C26" s="8" t="n">
        <v>30.47</v>
      </c>
    </row>
    <row r="27" spans="1:3">
      <c r="A27" s="4" t="s">
        <v>372</v>
      </c>
      <c r="B27" s="10" t="n">
        <v>30.81</v>
      </c>
    </row>
    <row r="28" spans="1:3">
      <c r="A28" s="4" t="s">
        <v>373</v>
      </c>
      <c r="B28" s="8" t="n">
        <v>29.25</v>
      </c>
      <c r="C28" s="8" t="n">
        <v>30.47</v>
      </c>
    </row>
    <row r="29" spans="1:3">
      <c r="A29" s="4" t="s">
        <v>374</v>
      </c>
    </row>
    <row r="30" spans="1:3">
      <c r="A30" s="3" t="s">
        <v>358</v>
      </c>
    </row>
    <row r="31" spans="1:3">
      <c r="A31" s="4" t="s">
        <v>375</v>
      </c>
      <c r="B31" s="4" t="s">
        <v>376</v>
      </c>
      <c r="C31" s="4" t="s">
        <v>376</v>
      </c>
    </row>
    <row r="32" spans="1:3">
      <c r="A32" s="4" t="s">
        <v>377</v>
      </c>
    </row>
    <row r="33" spans="1:3">
      <c r="A33" s="3" t="s">
        <v>364</v>
      </c>
    </row>
    <row r="34" spans="1:3">
      <c r="A34" s="4" t="s">
        <v>366</v>
      </c>
      <c r="B34" s="5" t="n">
        <v>5000</v>
      </c>
    </row>
    <row r="35" spans="1:3">
      <c r="A35" s="4" t="s">
        <v>378</v>
      </c>
      <c r="B35" s="8" t="n">
        <v>11.13</v>
      </c>
    </row>
    <row r="36" spans="1:3">
      <c r="A36" s="3" t="s">
        <v>367</v>
      </c>
    </row>
    <row r="37" spans="1:3">
      <c r="A37" s="4" t="s">
        <v>366</v>
      </c>
      <c r="B37" s="5" t="n">
        <v>5000</v>
      </c>
    </row>
    <row r="38" spans="1:3">
      <c r="A38" s="4" t="s">
        <v>379</v>
      </c>
    </row>
    <row r="39" spans="1:3">
      <c r="A39" s="3" t="s">
        <v>380</v>
      </c>
    </row>
    <row r="40" spans="1:3">
      <c r="A40" s="4" t="s">
        <v>381</v>
      </c>
      <c r="B40" s="4" t="s">
        <v>382</v>
      </c>
    </row>
    <row r="41" spans="1:3">
      <c r="A41" s="4" t="s">
        <v>383</v>
      </c>
      <c r="B41" s="4" t="s">
        <v>384</v>
      </c>
    </row>
    <row r="42" spans="1:3">
      <c r="A42" s="4" t="s">
        <v>385</v>
      </c>
      <c r="B42" s="4" t="s">
        <v>386</v>
      </c>
    </row>
    <row r="43" spans="1:3">
      <c r="A43" s="4" t="s">
        <v>387</v>
      </c>
      <c r="B43" s="4" t="s">
        <v>388</v>
      </c>
    </row>
    <row r="44" spans="1:3">
      <c r="A44" s="4" t="s">
        <v>389</v>
      </c>
    </row>
    <row r="45" spans="1:3">
      <c r="A45" s="3" t="s">
        <v>358</v>
      </c>
    </row>
    <row r="46" spans="1:3">
      <c r="A46" s="4" t="s">
        <v>375</v>
      </c>
      <c r="B46" s="4" t="s">
        <v>390</v>
      </c>
      <c r="C46" s="4" t="s">
        <v>390</v>
      </c>
    </row>
    <row r="47" spans="1:3">
      <c r="A47" s="4" t="s">
        <v>391</v>
      </c>
    </row>
    <row r="48" spans="1:3">
      <c r="A48" s="3" t="s">
        <v>358</v>
      </c>
    </row>
    <row r="49" spans="1:3">
      <c r="A49" s="4" t="s">
        <v>375</v>
      </c>
      <c r="B49" s="4" t="s">
        <v>392</v>
      </c>
      <c r="C49" s="4" t="s">
        <v>392</v>
      </c>
    </row>
    <row r="50" spans="1:3">
      <c r="A50" s="4" t="s">
        <v>393</v>
      </c>
    </row>
    <row r="51" spans="1:3">
      <c r="A51" s="3" t="s">
        <v>358</v>
      </c>
    </row>
    <row r="52" spans="1:3">
      <c r="A52" s="4" t="s">
        <v>375</v>
      </c>
      <c r="B52" s="4" t="s">
        <v>394</v>
      </c>
      <c r="C52" s="4" t="s">
        <v>394</v>
      </c>
    </row>
    <row r="53" spans="1:3">
      <c r="A53" s="4" t="s">
        <v>395</v>
      </c>
    </row>
    <row r="54" spans="1:3">
      <c r="A54" s="3" t="s">
        <v>358</v>
      </c>
    </row>
    <row r="55" spans="1:3">
      <c r="A55" s="4" t="s">
        <v>375</v>
      </c>
      <c r="B55" s="4" t="s">
        <v>396</v>
      </c>
      <c r="C55" s="4" t="s">
        <v>3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0000000</v>
      </c>
      <c r="C4" s="5" t="n">
        <v>10000000</v>
      </c>
    </row>
    <row r="5" spans="1:3">
      <c r="A5" s="4" t="s">
        <v>55</v>
      </c>
      <c r="B5" s="5" t="n">
        <v>5541029</v>
      </c>
      <c r="C5" s="5" t="n">
        <v>5541029</v>
      </c>
    </row>
    <row r="6" spans="1:3">
      <c r="A6" s="4" t="s">
        <v>56</v>
      </c>
      <c r="B6" s="5" t="n">
        <v>5000535</v>
      </c>
      <c r="C6" s="5" t="n">
        <v>5047708</v>
      </c>
    </row>
    <row r="7" spans="1:3">
      <c r="A7" s="4" t="s">
        <v>57</v>
      </c>
      <c r="B7" s="5" t="n">
        <v>540494</v>
      </c>
      <c r="C7" s="5" t="n">
        <v>49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364</v>
      </c>
    </row>
    <row r="4" spans="1:2">
      <c r="A4" s="4" t="s">
        <v>399</v>
      </c>
      <c r="B4" s="5" t="n">
        <v>329546</v>
      </c>
    </row>
    <row r="5" spans="1:2">
      <c r="A5" s="4" t="s">
        <v>400</v>
      </c>
      <c r="B5" s="8" t="n">
        <v>29.25</v>
      </c>
    </row>
    <row r="6" spans="1:2">
      <c r="A6" s="4" t="s">
        <v>401</v>
      </c>
      <c r="B6" s="4" t="s">
        <v>402</v>
      </c>
    </row>
    <row r="7" spans="1:2">
      <c r="A7" s="4" t="s">
        <v>403</v>
      </c>
      <c r="B7" s="7" t="n">
        <v>799</v>
      </c>
    </row>
    <row r="8" spans="1:2">
      <c r="A8" s="4" t="s">
        <v>404</v>
      </c>
    </row>
    <row r="9" spans="1:2">
      <c r="A9" s="3" t="s">
        <v>364</v>
      </c>
    </row>
    <row r="10" spans="1:2">
      <c r="A10" s="4" t="s">
        <v>405</v>
      </c>
      <c r="B10" s="7" t="n">
        <v>23</v>
      </c>
    </row>
    <row r="11" spans="1:2">
      <c r="A11" s="4" t="s">
        <v>406</v>
      </c>
      <c r="B11" s="7" t="n">
        <v>28</v>
      </c>
    </row>
    <row r="12" spans="1:2">
      <c r="A12" s="4" t="s">
        <v>399</v>
      </c>
      <c r="B12" s="5" t="n">
        <v>124793</v>
      </c>
    </row>
    <row r="13" spans="1:2">
      <c r="A13" s="4" t="s">
        <v>400</v>
      </c>
      <c r="B13" s="8" t="n">
        <v>26.67</v>
      </c>
    </row>
    <row r="14" spans="1:2">
      <c r="A14" s="4" t="s">
        <v>401</v>
      </c>
      <c r="B14" s="4" t="s">
        <v>407</v>
      </c>
    </row>
    <row r="15" spans="1:2">
      <c r="A15" s="4" t="s">
        <v>403</v>
      </c>
      <c r="B15" s="7" t="n">
        <v>547</v>
      </c>
    </row>
    <row r="16" spans="1:2">
      <c r="A16" s="4" t="s">
        <v>408</v>
      </c>
    </row>
    <row r="17" spans="1:2">
      <c r="A17" s="3" t="s">
        <v>364</v>
      </c>
    </row>
    <row r="18" spans="1:2">
      <c r="A18" s="4" t="s">
        <v>405</v>
      </c>
      <c r="B18" s="7" t="n">
        <v>28</v>
      </c>
    </row>
    <row r="19" spans="1:2">
      <c r="A19" s="4" t="s">
        <v>406</v>
      </c>
      <c r="B19" s="7" t="n">
        <v>32</v>
      </c>
    </row>
    <row r="20" spans="1:2">
      <c r="A20" s="4" t="s">
        <v>399</v>
      </c>
      <c r="B20" s="5" t="n">
        <v>121678</v>
      </c>
    </row>
    <row r="21" spans="1:2">
      <c r="A21" s="4" t="s">
        <v>400</v>
      </c>
      <c r="B21" s="8" t="n">
        <v>28.99</v>
      </c>
    </row>
    <row r="22" spans="1:2">
      <c r="A22" s="4" t="s">
        <v>401</v>
      </c>
      <c r="B22" s="4" t="s">
        <v>409</v>
      </c>
    </row>
    <row r="23" spans="1:2">
      <c r="A23" s="4" t="s">
        <v>403</v>
      </c>
      <c r="B23" s="7" t="n">
        <v>252</v>
      </c>
    </row>
    <row r="24" spans="1:2">
      <c r="A24" s="4" t="s">
        <v>410</v>
      </c>
    </row>
    <row r="25" spans="1:2">
      <c r="A25" s="3" t="s">
        <v>364</v>
      </c>
    </row>
    <row r="26" spans="1:2">
      <c r="A26" s="4" t="s">
        <v>405</v>
      </c>
      <c r="B26" s="7" t="n">
        <v>32</v>
      </c>
    </row>
    <row r="27" spans="1:2">
      <c r="A27" s="4" t="s">
        <v>406</v>
      </c>
      <c r="B27" s="7" t="n">
        <v>39</v>
      </c>
    </row>
    <row r="28" spans="1:2">
      <c r="A28" s="4" t="s">
        <v>399</v>
      </c>
      <c r="B28" s="5" t="n">
        <v>83075</v>
      </c>
    </row>
    <row r="29" spans="1:2">
      <c r="A29" s="4" t="s">
        <v>400</v>
      </c>
      <c r="B29" s="8" t="n">
        <v>33.52</v>
      </c>
    </row>
    <row r="30" spans="1:2">
      <c r="A30" s="4" t="s">
        <v>401</v>
      </c>
      <c r="B30" s="4" t="s">
        <v>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9</v>
      </c>
    </row>
    <row r="3" spans="1:3">
      <c r="A3" s="3" t="s">
        <v>413</v>
      </c>
    </row>
    <row r="4" spans="1:3">
      <c r="A4" s="4" t="s">
        <v>414</v>
      </c>
      <c r="B4" s="7" t="n">
        <v>90803</v>
      </c>
      <c r="C4" s="7" t="n">
        <v>94809</v>
      </c>
    </row>
    <row r="5" spans="1:3">
      <c r="A5" s="4" t="s">
        <v>415</v>
      </c>
      <c r="B5" s="5" t="n">
        <v>331</v>
      </c>
      <c r="C5" s="5" t="n">
        <v>-1397</v>
      </c>
    </row>
    <row r="6" spans="1:3">
      <c r="A6" s="4" t="s">
        <v>80</v>
      </c>
      <c r="B6" s="5" t="n">
        <v>209</v>
      </c>
      <c r="C6" s="5" t="n">
        <v>213</v>
      </c>
    </row>
    <row r="7" spans="1:3">
      <c r="A7" s="4" t="s">
        <v>83</v>
      </c>
      <c r="B7" s="5" t="n">
        <v>540</v>
      </c>
      <c r="C7" s="5" t="n">
        <v>-1184</v>
      </c>
    </row>
    <row r="8" spans="1:3">
      <c r="A8" s="4" t="s">
        <v>416</v>
      </c>
      <c r="B8" s="5" t="n">
        <v>89012</v>
      </c>
      <c r="C8" s="5" t="n">
        <v>93361</v>
      </c>
    </row>
    <row r="9" spans="1:3">
      <c r="A9" s="4" t="s">
        <v>89</v>
      </c>
    </row>
    <row r="10" spans="1:3">
      <c r="A10" s="3" t="s">
        <v>413</v>
      </c>
    </row>
    <row r="11" spans="1:3">
      <c r="A11" s="4" t="s">
        <v>414</v>
      </c>
      <c r="B11" s="5" t="n">
        <v>-1049</v>
      </c>
      <c r="C11" s="5" t="n">
        <v>-1085</v>
      </c>
    </row>
    <row r="12" spans="1:3">
      <c r="A12" s="4" t="s">
        <v>415</v>
      </c>
      <c r="B12" s="5" t="n">
        <v>331</v>
      </c>
      <c r="C12" s="5" t="n">
        <v>-1397</v>
      </c>
    </row>
    <row r="13" spans="1:3">
      <c r="A13" s="4" t="s">
        <v>80</v>
      </c>
      <c r="B13" s="5" t="n">
        <v>209</v>
      </c>
      <c r="C13" s="5" t="n">
        <v>213</v>
      </c>
    </row>
    <row r="14" spans="1:3">
      <c r="A14" s="4" t="s">
        <v>83</v>
      </c>
      <c r="B14" s="5" t="n">
        <v>540</v>
      </c>
      <c r="C14" s="5" t="n">
        <v>-1184</v>
      </c>
    </row>
    <row r="15" spans="1:3">
      <c r="A15" s="4" t="s">
        <v>416</v>
      </c>
      <c r="B15" s="5" t="n">
        <v>-509</v>
      </c>
      <c r="C15" s="5" t="n">
        <v>-2269</v>
      </c>
    </row>
    <row r="16" spans="1:3">
      <c r="A16" s="4" t="s">
        <v>417</v>
      </c>
    </row>
    <row r="17" spans="1:3">
      <c r="A17" s="3" t="s">
        <v>413</v>
      </c>
    </row>
    <row r="18" spans="1:3">
      <c r="A18" s="4" t="s">
        <v>414</v>
      </c>
      <c r="B18" s="5" t="n">
        <v>-1062</v>
      </c>
      <c r="C18" s="5" t="n">
        <v>-1744</v>
      </c>
    </row>
    <row r="19" spans="1:3">
      <c r="A19" s="4" t="s">
        <v>415</v>
      </c>
      <c r="B19" s="5" t="n">
        <v>204</v>
      </c>
      <c r="C19" s="5" t="n">
        <v>-1141</v>
      </c>
    </row>
    <row r="20" spans="1:3">
      <c r="A20" s="4" t="s">
        <v>80</v>
      </c>
      <c r="B20" s="5" t="n">
        <v>209</v>
      </c>
      <c r="C20" s="5" t="n">
        <v>213</v>
      </c>
    </row>
    <row r="21" spans="1:3">
      <c r="A21" s="4" t="s">
        <v>83</v>
      </c>
      <c r="B21" s="5" t="n">
        <v>413</v>
      </c>
      <c r="C21" s="5" t="n">
        <v>-928</v>
      </c>
    </row>
    <row r="22" spans="1:3">
      <c r="A22" s="4" t="s">
        <v>416</v>
      </c>
      <c r="B22" s="5" t="n">
        <v>-649</v>
      </c>
      <c r="C22" s="5" t="n">
        <v>-2672</v>
      </c>
    </row>
    <row r="23" spans="1:3">
      <c r="A23" s="4" t="s">
        <v>418</v>
      </c>
    </row>
    <row r="24" spans="1:3">
      <c r="A24" s="3" t="s">
        <v>413</v>
      </c>
    </row>
    <row r="25" spans="1:3">
      <c r="A25" s="4" t="s">
        <v>414</v>
      </c>
      <c r="B25" s="5" t="n">
        <v>13</v>
      </c>
      <c r="C25" s="5" t="n">
        <v>659</v>
      </c>
    </row>
    <row r="26" spans="1:3">
      <c r="A26" s="4" t="s">
        <v>415</v>
      </c>
      <c r="B26" s="5" t="n">
        <v>127</v>
      </c>
      <c r="C26" s="5" t="n">
        <v>-256</v>
      </c>
    </row>
    <row r="27" spans="1:3">
      <c r="A27" s="4" t="s">
        <v>83</v>
      </c>
      <c r="B27" s="5" t="n">
        <v>127</v>
      </c>
      <c r="C27" s="5" t="n">
        <v>-256</v>
      </c>
    </row>
    <row r="28" spans="1:3">
      <c r="A28" s="4" t="s">
        <v>416</v>
      </c>
      <c r="B28" s="7" t="n">
        <v>140</v>
      </c>
      <c r="C28" s="7" t="n">
        <v>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9</v>
      </c>
      <c r="B1" s="2" t="s">
        <v>1</v>
      </c>
    </row>
    <row r="2" spans="1:3">
      <c r="B2" s="2" t="s">
        <v>2</v>
      </c>
      <c r="C2" s="2" t="s">
        <v>59</v>
      </c>
    </row>
    <row r="3" spans="1:3">
      <c r="A3" s="3" t="s">
        <v>420</v>
      </c>
    </row>
    <row r="4" spans="1:3">
      <c r="A4" s="4" t="s">
        <v>421</v>
      </c>
      <c r="B4" s="7" t="n">
        <v>-339</v>
      </c>
      <c r="C4" s="7" t="n">
        <v>-338</v>
      </c>
    </row>
    <row r="5" spans="1:3">
      <c r="A5" s="4" t="s">
        <v>422</v>
      </c>
      <c r="B5" s="5" t="n">
        <v>-130</v>
      </c>
      <c r="C5" s="5" t="n">
        <v>-125</v>
      </c>
    </row>
    <row r="6" spans="1:3">
      <c r="A6" s="4" t="s">
        <v>423</v>
      </c>
      <c r="B6" s="5" t="n">
        <v>-209</v>
      </c>
      <c r="C6" s="5" t="n">
        <v>-213</v>
      </c>
    </row>
    <row r="7" spans="1:3">
      <c r="A7" s="4" t="s">
        <v>424</v>
      </c>
      <c r="B7" s="5" t="n">
        <v>527</v>
      </c>
      <c r="C7" s="5" t="n">
        <v>-2205</v>
      </c>
    </row>
    <row r="8" spans="1:3">
      <c r="A8" s="4" t="s">
        <v>425</v>
      </c>
      <c r="B8" s="5" t="n">
        <v>-196</v>
      </c>
      <c r="C8" s="5" t="n">
        <v>808</v>
      </c>
    </row>
    <row r="9" spans="1:3">
      <c r="A9" s="4" t="s">
        <v>426</v>
      </c>
      <c r="B9" s="5" t="n">
        <v>331</v>
      </c>
      <c r="C9" s="5" t="n">
        <v>-1397</v>
      </c>
    </row>
    <row r="10" spans="1:3">
      <c r="A10" s="4" t="s">
        <v>83</v>
      </c>
      <c r="B10" s="5" t="n">
        <v>540</v>
      </c>
      <c r="C10" s="5" t="n">
        <v>-1184</v>
      </c>
    </row>
    <row r="11" spans="1:3">
      <c r="A11" s="4" t="s">
        <v>89</v>
      </c>
    </row>
    <row r="12" spans="1:3">
      <c r="A12" s="3" t="s">
        <v>420</v>
      </c>
    </row>
    <row r="13" spans="1:3">
      <c r="A13" s="4" t="s">
        <v>423</v>
      </c>
      <c r="B13" s="5" t="n">
        <v>-209</v>
      </c>
      <c r="C13" s="5" t="n">
        <v>-213</v>
      </c>
    </row>
    <row r="14" spans="1:3">
      <c r="A14" s="4" t="s">
        <v>426</v>
      </c>
      <c r="B14" s="5" t="n">
        <v>331</v>
      </c>
      <c r="C14" s="5" t="n">
        <v>-1397</v>
      </c>
    </row>
    <row r="15" spans="1:3">
      <c r="A15" s="4" t="s">
        <v>427</v>
      </c>
      <c r="B15" s="5" t="n">
        <v>866</v>
      </c>
      <c r="C15" s="5" t="n">
        <v>-1867</v>
      </c>
    </row>
    <row r="16" spans="1:3">
      <c r="A16" s="4" t="s">
        <v>428</v>
      </c>
      <c r="B16" s="5" t="n">
        <v>-326</v>
      </c>
      <c r="C16" s="5" t="n">
        <v>683</v>
      </c>
    </row>
    <row r="17" spans="1:3">
      <c r="A17" s="4" t="s">
        <v>83</v>
      </c>
      <c r="B17" s="5" t="n">
        <v>540</v>
      </c>
      <c r="C17" s="5" t="n">
        <v>-1184</v>
      </c>
    </row>
    <row r="18" spans="1:3">
      <c r="A18" s="4" t="s">
        <v>429</v>
      </c>
    </row>
    <row r="19" spans="1:3">
      <c r="A19" s="3" t="s">
        <v>420</v>
      </c>
    </row>
    <row r="20" spans="1:3">
      <c r="A20" s="4" t="s">
        <v>424</v>
      </c>
      <c r="B20" s="5" t="n">
        <v>-12</v>
      </c>
      <c r="C20" s="5" t="n">
        <v>-128</v>
      </c>
    </row>
    <row r="21" spans="1:3">
      <c r="A21" s="4" t="s">
        <v>425</v>
      </c>
      <c r="B21" s="5" t="n">
        <v>4</v>
      </c>
      <c r="C21" s="5" t="n">
        <v>45</v>
      </c>
    </row>
    <row r="22" spans="1:3">
      <c r="A22" s="4" t="s">
        <v>426</v>
      </c>
      <c r="B22" s="5" t="n">
        <v>-8</v>
      </c>
      <c r="C22" s="5" t="n">
        <v>-83</v>
      </c>
    </row>
    <row r="23" spans="1:3">
      <c r="A23" s="4" t="s">
        <v>430</v>
      </c>
    </row>
    <row r="24" spans="1:3">
      <c r="A24" s="3" t="s">
        <v>420</v>
      </c>
    </row>
    <row r="25" spans="1:3">
      <c r="A25" s="4" t="s">
        <v>424</v>
      </c>
      <c r="B25" s="5" t="n">
        <v>207</v>
      </c>
      <c r="C25" s="5" t="n">
        <v>-265</v>
      </c>
    </row>
    <row r="26" spans="1:3">
      <c r="A26" s="4" t="s">
        <v>425</v>
      </c>
      <c r="B26" s="5" t="n">
        <v>-72</v>
      </c>
      <c r="C26" s="5" t="n">
        <v>92</v>
      </c>
    </row>
    <row r="27" spans="1:3">
      <c r="A27" s="4" t="s">
        <v>426</v>
      </c>
      <c r="B27" s="5" t="n">
        <v>135</v>
      </c>
      <c r="C27" s="5" t="n">
        <v>-173</v>
      </c>
    </row>
    <row r="28" spans="1:3">
      <c r="A28" s="4" t="s">
        <v>417</v>
      </c>
    </row>
    <row r="29" spans="1:3">
      <c r="A29" s="3" t="s">
        <v>420</v>
      </c>
    </row>
    <row r="30" spans="1:3">
      <c r="A30" s="4" t="s">
        <v>423</v>
      </c>
      <c r="B30" s="5" t="n">
        <v>-209</v>
      </c>
      <c r="C30" s="5" t="n">
        <v>-213</v>
      </c>
    </row>
    <row r="31" spans="1:3">
      <c r="A31" s="4" t="s">
        <v>424</v>
      </c>
      <c r="B31" s="5" t="n">
        <v>332</v>
      </c>
      <c r="C31" s="5" t="n">
        <v>-1812</v>
      </c>
    </row>
    <row r="32" spans="1:3">
      <c r="A32" s="4" t="s">
        <v>425</v>
      </c>
      <c r="B32" s="5" t="n">
        <v>-128</v>
      </c>
      <c r="C32" s="5" t="n">
        <v>671</v>
      </c>
    </row>
    <row r="33" spans="1:3">
      <c r="A33" s="4" t="s">
        <v>426</v>
      </c>
      <c r="B33" s="5" t="n">
        <v>204</v>
      </c>
      <c r="C33" s="5" t="n">
        <v>-1141</v>
      </c>
    </row>
    <row r="34" spans="1:3">
      <c r="A34" s="4" t="s">
        <v>83</v>
      </c>
      <c r="B34" s="5" t="n">
        <v>413</v>
      </c>
      <c r="C34" s="5" t="n">
        <v>-928</v>
      </c>
    </row>
    <row r="35" spans="1:3">
      <c r="A35" s="4" t="s">
        <v>431</v>
      </c>
    </row>
    <row r="36" spans="1:3">
      <c r="A36" s="3" t="s">
        <v>420</v>
      </c>
    </row>
    <row r="37" spans="1:3">
      <c r="A37" s="4" t="s">
        <v>421</v>
      </c>
      <c r="B37" s="5" t="n">
        <v>-339</v>
      </c>
      <c r="C37" s="5" t="n">
        <v>-338</v>
      </c>
    </row>
    <row r="38" spans="1:3">
      <c r="A38" s="4" t="s">
        <v>422</v>
      </c>
      <c r="B38" s="5" t="n">
        <v>-130</v>
      </c>
      <c r="C38" s="5" t="n">
        <v>-125</v>
      </c>
    </row>
    <row r="39" spans="1:3">
      <c r="A39" s="4" t="s">
        <v>423</v>
      </c>
      <c r="B39" s="7" t="n">
        <v>-209</v>
      </c>
      <c r="C39" s="7" t="n">
        <v>-2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32</v>
      </c>
      <c r="B1" s="2" t="s">
        <v>433</v>
      </c>
      <c r="C1" s="2" t="s">
        <v>2</v>
      </c>
      <c r="D1" s="2" t="s">
        <v>59</v>
      </c>
      <c r="E1" s="2" t="s">
        <v>25</v>
      </c>
      <c r="F1" s="2" t="s">
        <v>2</v>
      </c>
      <c r="G1" s="2" t="s">
        <v>434</v>
      </c>
    </row>
    <row r="2" spans="1:7">
      <c r="A2" s="3" t="s">
        <v>435</v>
      </c>
    </row>
    <row r="3" spans="1:7">
      <c r="A3" s="4" t="s">
        <v>436</v>
      </c>
      <c r="C3" s="7" t="n">
        <v>1474</v>
      </c>
    </row>
    <row r="4" spans="1:7">
      <c r="A4" s="3" t="s">
        <v>437</v>
      </c>
    </row>
    <row r="5" spans="1:7">
      <c r="A5" s="4" t="s">
        <v>438</v>
      </c>
      <c r="C5" s="7" t="n">
        <v>1514</v>
      </c>
      <c r="D5" s="7" t="n">
        <v>1546</v>
      </c>
    </row>
    <row r="6" spans="1:7">
      <c r="A6" s="4" t="s">
        <v>439</v>
      </c>
      <c r="C6" s="7" t="n">
        <v>0</v>
      </c>
      <c r="D6" s="7" t="n">
        <v>0</v>
      </c>
    </row>
    <row r="7" spans="1:7">
      <c r="A7" s="4" t="s">
        <v>86</v>
      </c>
    </row>
    <row r="8" spans="1:7">
      <c r="A8" s="3" t="s">
        <v>435</v>
      </c>
    </row>
    <row r="9" spans="1:7">
      <c r="A9" s="4" t="s">
        <v>440</v>
      </c>
      <c r="C9" s="7" t="n">
        <v>5000</v>
      </c>
      <c r="F9" s="7" t="n">
        <v>5000</v>
      </c>
      <c r="G9" s="7" t="n">
        <v>5000</v>
      </c>
    </row>
    <row r="10" spans="1:7">
      <c r="A10" s="4" t="s">
        <v>441</v>
      </c>
      <c r="B10" s="5" t="n">
        <v>28000</v>
      </c>
      <c r="C10" s="5" t="n">
        <v>47173</v>
      </c>
      <c r="E10" s="5" t="n">
        <v>105000</v>
      </c>
      <c r="F10" s="5" t="n">
        <v>152173</v>
      </c>
    </row>
    <row r="11" spans="1:7">
      <c r="A11" s="4" t="s">
        <v>436</v>
      </c>
      <c r="B11" s="7" t="n">
        <v>880</v>
      </c>
      <c r="C11" s="7" t="n">
        <v>1474</v>
      </c>
      <c r="E11" s="7" t="n">
        <v>3354</v>
      </c>
      <c r="F11" s="7" t="n">
        <v>4828</v>
      </c>
    </row>
    <row r="12" spans="1:7">
      <c r="A12" s="4" t="s">
        <v>442</v>
      </c>
      <c r="C12" s="7" t="n">
        <v>172</v>
      </c>
      <c r="F12" s="7" t="n">
        <v>1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5</v>
      </c>
      <c r="D1" s="2" t="s">
        <v>59</v>
      </c>
    </row>
    <row r="2" spans="1:4">
      <c r="A2" s="3" t="s">
        <v>444</v>
      </c>
    </row>
    <row r="3" spans="1:4">
      <c r="A3" s="4" t="s">
        <v>445</v>
      </c>
      <c r="B3" s="5" t="n">
        <v>1952462</v>
      </c>
    </row>
    <row r="4" spans="1:4">
      <c r="A4" s="4" t="s">
        <v>446</v>
      </c>
      <c r="B4" s="5" t="n">
        <v>0</v>
      </c>
      <c r="D4" s="5" t="n">
        <v>0</v>
      </c>
    </row>
    <row r="5" spans="1:4">
      <c r="A5" s="3" t="s">
        <v>447</v>
      </c>
    </row>
    <row r="6" spans="1:4">
      <c r="A6" s="4" t="s">
        <v>448</v>
      </c>
      <c r="B6" s="7" t="n">
        <v>1172</v>
      </c>
      <c r="C6" s="7" t="n">
        <v>977</v>
      </c>
    </row>
    <row r="7" spans="1:4">
      <c r="A7" s="4" t="s">
        <v>449</v>
      </c>
      <c r="B7" s="5" t="n">
        <v>1014</v>
      </c>
      <c r="C7" s="5" t="n">
        <v>1014</v>
      </c>
    </row>
    <row r="8" spans="1:4">
      <c r="A8" s="4" t="s">
        <v>450</v>
      </c>
      <c r="C8" s="7" t="n">
        <v>-37</v>
      </c>
    </row>
    <row r="9" spans="1:4">
      <c r="A9" s="4" t="s">
        <v>451</v>
      </c>
      <c r="B9" s="7" t="n">
        <v>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4946</v>
      </c>
      <c r="C3" s="7" t="n">
        <v>4746</v>
      </c>
    </row>
    <row r="4" spans="1:3">
      <c r="A4" s="4" t="s">
        <v>455</v>
      </c>
      <c r="B4" s="5" t="n">
        <v>4570</v>
      </c>
      <c r="C4" s="5" t="n">
        <v>4474</v>
      </c>
    </row>
    <row r="5" spans="1:3">
      <c r="A5" s="4" t="s">
        <v>456</v>
      </c>
      <c r="B5" s="5" t="n">
        <v>1984</v>
      </c>
      <c r="C5" s="5" t="n">
        <v>2333</v>
      </c>
    </row>
    <row r="6" spans="1:3">
      <c r="A6" s="4" t="s">
        <v>457</v>
      </c>
      <c r="B6" s="5" t="n">
        <v>1528</v>
      </c>
      <c r="C6" s="5" t="n">
        <v>369</v>
      </c>
    </row>
    <row r="7" spans="1:3">
      <c r="A7" s="4" t="s">
        <v>458</v>
      </c>
      <c r="B7" s="5" t="n">
        <v>1172</v>
      </c>
      <c r="C7" s="5" t="n">
        <v>977</v>
      </c>
    </row>
    <row r="8" spans="1:3">
      <c r="A8" s="4" t="s">
        <v>459</v>
      </c>
      <c r="B8" s="5" t="n">
        <v>759</v>
      </c>
      <c r="C8" s="5" t="n">
        <v>717</v>
      </c>
    </row>
    <row r="9" spans="1:3">
      <c r="A9" s="4" t="s">
        <v>460</v>
      </c>
      <c r="B9" s="5" t="n">
        <v>619</v>
      </c>
      <c r="C9" s="5" t="n">
        <v>497</v>
      </c>
    </row>
    <row r="10" spans="1:3">
      <c r="A10" s="4" t="s">
        <v>211</v>
      </c>
      <c r="B10" s="5" t="n">
        <v>391</v>
      </c>
      <c r="C10" s="5" t="n">
        <v>207</v>
      </c>
    </row>
    <row r="11" spans="1:3">
      <c r="A11" s="4" t="s">
        <v>461</v>
      </c>
      <c r="B11" s="5" t="n">
        <v>268</v>
      </c>
      <c r="C11" s="5" t="n">
        <v>280</v>
      </c>
    </row>
    <row r="12" spans="1:3">
      <c r="A12" s="4" t="s">
        <v>462</v>
      </c>
      <c r="B12" s="5" t="n">
        <v>240</v>
      </c>
      <c r="C12" s="5" t="n">
        <v>247</v>
      </c>
    </row>
    <row r="13" spans="1:3">
      <c r="A13" s="4" t="s">
        <v>463</v>
      </c>
      <c r="B13" s="5" t="n">
        <v>100</v>
      </c>
      <c r="C13" s="5" t="n">
        <v>117</v>
      </c>
    </row>
    <row r="14" spans="1:3">
      <c r="A14" s="4" t="s">
        <v>464</v>
      </c>
      <c r="B14" s="5" t="n">
        <v>189</v>
      </c>
      <c r="C14" s="5" t="n">
        <v>199</v>
      </c>
    </row>
    <row r="15" spans="1:3">
      <c r="A15" s="4" t="s">
        <v>465</v>
      </c>
      <c r="B15" s="7" t="n">
        <v>16766</v>
      </c>
      <c r="C15" s="7" t="n">
        <v>15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1170</v>
      </c>
      <c r="C3" s="7" t="n">
        <v>1252</v>
      </c>
    </row>
    <row r="4" spans="1:3">
      <c r="A4" s="4" t="s">
        <v>469</v>
      </c>
      <c r="B4" s="5" t="n">
        <v>1342</v>
      </c>
      <c r="C4" s="5" t="n">
        <v>1060</v>
      </c>
    </row>
    <row r="5" spans="1:3">
      <c r="A5" s="4" t="s">
        <v>470</v>
      </c>
      <c r="B5" s="5" t="n">
        <v>880</v>
      </c>
    </row>
    <row r="6" spans="1:3">
      <c r="A6" s="4" t="s">
        <v>471</v>
      </c>
      <c r="B6" s="5" t="n">
        <v>604</v>
      </c>
      <c r="C6" s="5" t="n">
        <v>487</v>
      </c>
    </row>
    <row r="7" spans="1:3">
      <c r="A7" s="4" t="s">
        <v>472</v>
      </c>
      <c r="B7" s="5" t="n">
        <v>407</v>
      </c>
      <c r="C7" s="5" t="n">
        <v>390</v>
      </c>
    </row>
    <row r="8" spans="1:3">
      <c r="A8" s="4" t="s">
        <v>473</v>
      </c>
      <c r="B8" s="5" t="n">
        <v>258</v>
      </c>
      <c r="C8" s="5" t="n">
        <v>725</v>
      </c>
    </row>
    <row r="9" spans="1:3">
      <c r="A9" s="4" t="s">
        <v>464</v>
      </c>
      <c r="B9" s="5" t="n">
        <v>99</v>
      </c>
      <c r="C9" s="5" t="n">
        <v>226</v>
      </c>
    </row>
    <row r="10" spans="1:3">
      <c r="A10" s="4" t="s">
        <v>474</v>
      </c>
      <c r="B10" s="5" t="n">
        <v>4760</v>
      </c>
      <c r="C10" s="5" t="n">
        <v>4140</v>
      </c>
    </row>
    <row r="11" spans="1:3">
      <c r="A11" s="3" t="s">
        <v>475</v>
      </c>
    </row>
    <row r="12" spans="1:3">
      <c r="A12" s="4" t="s">
        <v>476</v>
      </c>
      <c r="B12" s="5" t="n">
        <v>4603</v>
      </c>
      <c r="C12" s="5" t="n">
        <v>4334</v>
      </c>
    </row>
    <row r="13" spans="1:3">
      <c r="A13" s="4" t="s">
        <v>208</v>
      </c>
      <c r="B13" s="5" t="n">
        <v>1014</v>
      </c>
    </row>
    <row r="14" spans="1:3">
      <c r="A14" s="4" t="s">
        <v>477</v>
      </c>
      <c r="B14" s="5" t="n">
        <v>911</v>
      </c>
      <c r="C14" s="5" t="n">
        <v>938</v>
      </c>
    </row>
    <row r="15" spans="1:3">
      <c r="A15" s="4" t="s">
        <v>478</v>
      </c>
      <c r="B15" s="5" t="n">
        <v>739</v>
      </c>
      <c r="C15" s="5" t="n">
        <v>413</v>
      </c>
    </row>
    <row r="16" spans="1:3">
      <c r="A16" s="4" t="s">
        <v>479</v>
      </c>
      <c r="B16" s="5" t="n">
        <v>288</v>
      </c>
      <c r="C16" s="5" t="n">
        <v>288</v>
      </c>
    </row>
    <row r="17" spans="1:3">
      <c r="A17" s="4" t="s">
        <v>464</v>
      </c>
      <c r="B17" s="5" t="n">
        <v>81</v>
      </c>
      <c r="C17" s="5" t="n">
        <v>78</v>
      </c>
    </row>
    <row r="18" spans="1:3">
      <c r="A18" s="4" t="s">
        <v>480</v>
      </c>
      <c r="B18" s="5" t="n">
        <v>8027</v>
      </c>
      <c r="C18" s="5" t="n">
        <v>7943</v>
      </c>
    </row>
    <row r="19" spans="1:3">
      <c r="A19" s="4" t="s">
        <v>283</v>
      </c>
    </row>
    <row r="20" spans="1:3">
      <c r="A20" s="3" t="s">
        <v>475</v>
      </c>
    </row>
    <row r="21" spans="1:3">
      <c r="A21" s="4" t="s">
        <v>208</v>
      </c>
      <c r="B21" s="7" t="n">
        <v>1405</v>
      </c>
      <c r="C21" s="7" t="n">
        <v>18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9</v>
      </c>
    </row>
    <row r="3" spans="1:3">
      <c r="A3" s="3" t="s">
        <v>482</v>
      </c>
    </row>
    <row r="4" spans="1:3">
      <c r="A4" s="4" t="s">
        <v>483</v>
      </c>
      <c r="B4" s="7" t="n">
        <v>195</v>
      </c>
      <c r="C4" s="7" t="n">
        <v>-393</v>
      </c>
    </row>
    <row r="5" spans="1:3">
      <c r="A5" s="4" t="s">
        <v>484</v>
      </c>
      <c r="B5" s="5" t="n">
        <v>-82</v>
      </c>
      <c r="C5" s="5" t="n">
        <v>588</v>
      </c>
    </row>
    <row r="6" spans="1:3">
      <c r="A6" s="3" t="s">
        <v>485</v>
      </c>
    </row>
    <row r="7" spans="1:3">
      <c r="A7" s="4" t="s">
        <v>486</v>
      </c>
      <c r="B7" s="7" t="n">
        <v>1232</v>
      </c>
      <c r="C7" s="7" t="n">
        <v>1111</v>
      </c>
    </row>
    <row r="8" spans="1:3">
      <c r="A8" s="3" t="s">
        <v>487</v>
      </c>
    </row>
    <row r="9" spans="1:3">
      <c r="A9" s="4" t="s">
        <v>488</v>
      </c>
      <c r="B9" s="4" t="s">
        <v>489</v>
      </c>
      <c r="C9" s="4" t="s">
        <v>490</v>
      </c>
    </row>
    <row r="10" spans="1:3">
      <c r="A10" s="4" t="s">
        <v>491</v>
      </c>
      <c r="C10" s="7" t="n">
        <v>1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2"/>
    <col customWidth="1" max="6" min="6" width="27"/>
    <col customWidth="1" max="7" min="7" width="27"/>
    <col customWidth="1" max="8" min="8" width="27"/>
    <col customWidth="1" max="9" min="9" width="22"/>
    <col customWidth="1" max="10" min="10" width="20"/>
    <col customWidth="1" max="11" min="11" width="22"/>
  </cols>
  <sheetData>
    <row r="1" spans="1:11">
      <c r="A1" s="1" t="s">
        <v>492</v>
      </c>
      <c r="B1" s="2" t="s">
        <v>493</v>
      </c>
      <c r="C1" s="2" t="s">
        <v>494</v>
      </c>
      <c r="D1" s="2" t="s">
        <v>495</v>
      </c>
      <c r="E1" s="2" t="s">
        <v>496</v>
      </c>
      <c r="F1" s="2" t="s">
        <v>497</v>
      </c>
      <c r="G1" s="2" t="s">
        <v>498</v>
      </c>
      <c r="H1" s="2" t="s">
        <v>497</v>
      </c>
      <c r="I1" s="2" t="s">
        <v>499</v>
      </c>
      <c r="J1" s="2" t="s">
        <v>500</v>
      </c>
      <c r="K1" s="2" t="s">
        <v>501</v>
      </c>
    </row>
    <row r="2" spans="1:11">
      <c r="A2" s="3" t="s">
        <v>138</v>
      </c>
    </row>
    <row r="3" spans="1:11">
      <c r="A3" s="4" t="s">
        <v>436</v>
      </c>
      <c r="F3" s="7" t="n">
        <v>1474</v>
      </c>
    </row>
    <row r="4" spans="1:11">
      <c r="A4" s="4" t="s">
        <v>502</v>
      </c>
    </row>
    <row r="5" spans="1:11">
      <c r="A5" s="3" t="s">
        <v>138</v>
      </c>
    </row>
    <row r="6" spans="1:11">
      <c r="A6" s="4" t="s">
        <v>503</v>
      </c>
      <c r="B6" s="5" t="n">
        <v>100000</v>
      </c>
    </row>
    <row r="7" spans="1:11">
      <c r="A7" s="4" t="s">
        <v>504</v>
      </c>
    </row>
    <row r="8" spans="1:11">
      <c r="A8" s="3" t="s">
        <v>138</v>
      </c>
    </row>
    <row r="9" spans="1:11">
      <c r="A9" s="4" t="s">
        <v>505</v>
      </c>
      <c r="E9" s="7" t="n">
        <v>7700</v>
      </c>
    </row>
    <row r="10" spans="1:11">
      <c r="A10" s="4" t="s">
        <v>506</v>
      </c>
      <c r="E10" s="4" t="s">
        <v>507</v>
      </c>
    </row>
    <row r="11" spans="1:11">
      <c r="A11" s="4" t="s">
        <v>508</v>
      </c>
      <c r="E11" s="4" t="s">
        <v>263</v>
      </c>
    </row>
    <row r="12" spans="1:11">
      <c r="A12" s="4" t="s">
        <v>509</v>
      </c>
      <c r="E12" s="7" t="n">
        <v>80</v>
      </c>
    </row>
    <row r="13" spans="1:11">
      <c r="A13" s="4" t="s">
        <v>510</v>
      </c>
      <c r="I13" s="5" t="n">
        <v>67</v>
      </c>
    </row>
    <row r="14" spans="1:11">
      <c r="A14" s="4" t="s">
        <v>511</v>
      </c>
      <c r="I14" s="7" t="n">
        <v>10250</v>
      </c>
    </row>
    <row r="15" spans="1:11">
      <c r="A15" s="4" t="s">
        <v>246</v>
      </c>
      <c r="E15" s="5" t="n">
        <v>280</v>
      </c>
      <c r="I15" s="5" t="n">
        <v>268</v>
      </c>
    </row>
    <row r="16" spans="1:11">
      <c r="A16" s="4" t="s">
        <v>86</v>
      </c>
    </row>
    <row r="17" spans="1:11">
      <c r="A17" s="3" t="s">
        <v>138</v>
      </c>
    </row>
    <row r="18" spans="1:11">
      <c r="A18" s="4" t="s">
        <v>440</v>
      </c>
      <c r="F18" s="7" t="n">
        <v>5000</v>
      </c>
      <c r="H18" s="7" t="n">
        <v>5000</v>
      </c>
      <c r="J18" s="7" t="n">
        <v>5000</v>
      </c>
    </row>
    <row r="19" spans="1:11">
      <c r="A19" s="4" t="s">
        <v>512</v>
      </c>
      <c r="C19" s="5" t="n">
        <v>28000</v>
      </c>
      <c r="F19" s="5" t="n">
        <v>47173</v>
      </c>
      <c r="G19" s="5" t="n">
        <v>105000</v>
      </c>
      <c r="H19" s="5" t="n">
        <v>152173</v>
      </c>
    </row>
    <row r="20" spans="1:11">
      <c r="A20" s="4" t="s">
        <v>436</v>
      </c>
      <c r="C20" s="7" t="n">
        <v>880</v>
      </c>
      <c r="F20" s="7" t="n">
        <v>1474</v>
      </c>
      <c r="G20" s="7" t="n">
        <v>3354</v>
      </c>
      <c r="H20" s="7" t="n">
        <v>4828</v>
      </c>
    </row>
    <row r="21" spans="1:11">
      <c r="A21" s="4" t="s">
        <v>442</v>
      </c>
      <c r="F21" s="5" t="n">
        <v>172</v>
      </c>
      <c r="H21" s="5" t="n">
        <v>172</v>
      </c>
    </row>
    <row r="22" spans="1:11">
      <c r="A22" s="4" t="s">
        <v>513</v>
      </c>
    </row>
    <row r="23" spans="1:11">
      <c r="A23" s="3" t="s">
        <v>138</v>
      </c>
    </row>
    <row r="24" spans="1:11">
      <c r="A24" s="4" t="s">
        <v>505</v>
      </c>
      <c r="F24" s="7" t="n">
        <v>2516</v>
      </c>
      <c r="H24" s="7" t="n">
        <v>2516</v>
      </c>
    </row>
    <row r="25" spans="1:11">
      <c r="A25" s="4" t="s">
        <v>514</v>
      </c>
    </row>
    <row r="26" spans="1:11">
      <c r="A26" s="3" t="s">
        <v>138</v>
      </c>
    </row>
    <row r="27" spans="1:11">
      <c r="A27" s="4" t="s">
        <v>505</v>
      </c>
      <c r="K27" s="7" t="n">
        <v>6200</v>
      </c>
    </row>
    <row r="28" spans="1:11">
      <c r="A28" s="4" t="s">
        <v>246</v>
      </c>
      <c r="K28" s="5" t="n">
        <v>31</v>
      </c>
    </row>
    <row r="29" spans="1:11">
      <c r="A29" s="4" t="s">
        <v>515</v>
      </c>
    </row>
    <row r="30" spans="1:11">
      <c r="A30" s="3" t="s">
        <v>138</v>
      </c>
    </row>
    <row r="31" spans="1:11">
      <c r="A31" s="4" t="s">
        <v>505</v>
      </c>
      <c r="B31" s="7" t="n">
        <v>5600</v>
      </c>
    </row>
    <row r="32" spans="1:11">
      <c r="A32" s="4" t="s">
        <v>516</v>
      </c>
    </row>
    <row r="33" spans="1:11">
      <c r="A33" s="3" t="s">
        <v>138</v>
      </c>
    </row>
    <row r="34" spans="1:11">
      <c r="A34" s="4" t="s">
        <v>505</v>
      </c>
      <c r="D34" s="7" t="n">
        <v>1800</v>
      </c>
    </row>
    <row r="35" spans="1:11">
      <c r="A35" s="4" t="s">
        <v>246</v>
      </c>
      <c r="D35" s="5" t="n">
        <v>14</v>
      </c>
    </row>
    <row r="36" spans="1:11">
      <c r="A36" s="4" t="s">
        <v>503</v>
      </c>
      <c r="D36" s="5" t="n">
        <v>13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2"/>
    <col customWidth="1" max="3" min="3" width="17"/>
  </cols>
  <sheetData>
    <row r="1" spans="1:3">
      <c r="A1" s="1" t="s">
        <v>517</v>
      </c>
      <c r="B1" s="2" t="s">
        <v>518</v>
      </c>
      <c r="C1" s="2" t="s">
        <v>519</v>
      </c>
    </row>
    <row r="2" spans="1:3">
      <c r="A2" s="3" t="s">
        <v>502</v>
      </c>
    </row>
    <row r="3" spans="1:3">
      <c r="A3" s="4" t="s">
        <v>520</v>
      </c>
      <c r="B3" s="7" t="n">
        <v>3500</v>
      </c>
    </row>
    <row r="4" spans="1:3">
      <c r="A4" s="4" t="s">
        <v>521</v>
      </c>
      <c r="B4" s="5" t="n">
        <v>29</v>
      </c>
    </row>
    <row r="5" spans="1:3">
      <c r="A5" s="4" t="s">
        <v>503</v>
      </c>
      <c r="C5"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6979</v>
      </c>
      <c r="C4" s="7" t="n">
        <v>6682</v>
      </c>
    </row>
    <row r="5" spans="1:3">
      <c r="A5" s="4" t="s">
        <v>62</v>
      </c>
      <c r="B5" s="5" t="n">
        <v>6979</v>
      </c>
      <c r="C5" s="5" t="n">
        <v>6682</v>
      </c>
    </row>
    <row r="6" spans="1:3">
      <c r="A6" s="4" t="s">
        <v>63</v>
      </c>
      <c r="B6" s="5" t="n">
        <v>2485</v>
      </c>
      <c r="C6" s="5" t="n">
        <v>2166</v>
      </c>
    </row>
    <row r="7" spans="1:3">
      <c r="A7" s="4" t="s">
        <v>64</v>
      </c>
      <c r="B7" s="5" t="n">
        <v>2350</v>
      </c>
      <c r="C7" s="5" t="n">
        <v>2145</v>
      </c>
    </row>
    <row r="8" spans="1:3">
      <c r="A8" s="4" t="s">
        <v>65</v>
      </c>
      <c r="B8" s="5" t="n">
        <v>2230</v>
      </c>
      <c r="C8" s="5" t="n">
        <v>1567</v>
      </c>
    </row>
    <row r="9" spans="1:3">
      <c r="A9" s="4" t="s">
        <v>66</v>
      </c>
      <c r="B9" s="5" t="n">
        <v>7065</v>
      </c>
      <c r="C9" s="5" t="n">
        <v>5878</v>
      </c>
    </row>
    <row r="10" spans="1:3">
      <c r="A10" s="4" t="s">
        <v>67</v>
      </c>
      <c r="B10" s="5" t="n">
        <v>-86</v>
      </c>
      <c r="C10" s="5" t="n">
        <v>804</v>
      </c>
    </row>
    <row r="11" spans="1:3">
      <c r="A11" s="4" t="s">
        <v>68</v>
      </c>
      <c r="B11" s="5" t="n">
        <v>-1313</v>
      </c>
      <c r="C11" s="5" t="n">
        <v>-1091</v>
      </c>
    </row>
    <row r="12" spans="1:3">
      <c r="A12" s="4" t="s">
        <v>69</v>
      </c>
      <c r="B12" s="5" t="n">
        <v>9</v>
      </c>
      <c r="C12" s="5" t="n">
        <v>7</v>
      </c>
    </row>
    <row r="13" spans="1:3">
      <c r="A13" s="4" t="s">
        <v>70</v>
      </c>
      <c r="B13" s="5" t="n">
        <v>-1390</v>
      </c>
      <c r="C13" s="5" t="n">
        <v>-280</v>
      </c>
    </row>
    <row r="14" spans="1:3">
      <c r="A14" s="4" t="s">
        <v>71</v>
      </c>
      <c r="B14" s="5" t="n">
        <v>451</v>
      </c>
      <c r="C14" s="5" t="n">
        <v>-55</v>
      </c>
    </row>
    <row r="15" spans="1:3">
      <c r="A15" s="4" t="s">
        <v>72</v>
      </c>
      <c r="B15" s="7" t="n">
        <v>-939</v>
      </c>
      <c r="C15" s="7" t="n">
        <v>-335</v>
      </c>
    </row>
    <row r="16" spans="1:3">
      <c r="A16" s="3" t="s">
        <v>73</v>
      </c>
    </row>
    <row r="17" spans="1:3">
      <c r="A17" s="4" t="s">
        <v>74</v>
      </c>
      <c r="B17" s="8" t="n">
        <v>-0.19</v>
      </c>
      <c r="C17" s="8" t="n">
        <v>-0.07000000000000001</v>
      </c>
    </row>
    <row r="18" spans="1:3">
      <c r="A18" s="3" t="s">
        <v>75</v>
      </c>
    </row>
    <row r="19" spans="1:3">
      <c r="A19" s="4" t="s">
        <v>76</v>
      </c>
      <c r="B19" s="8" t="n">
        <v>-0.19</v>
      </c>
      <c r="C19"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2</v>
      </c>
      <c r="B4" s="7" t="n">
        <v>-939</v>
      </c>
      <c r="C4" s="7" t="n">
        <v>-335</v>
      </c>
    </row>
    <row r="5" spans="1:3">
      <c r="A5" s="3" t="s">
        <v>79</v>
      </c>
    </row>
    <row r="6" spans="1:3">
      <c r="A6" s="4" t="s">
        <v>80</v>
      </c>
      <c r="B6" s="5" t="n">
        <v>209</v>
      </c>
      <c r="C6" s="5" t="n">
        <v>213</v>
      </c>
    </row>
    <row r="7" spans="1:3">
      <c r="A7" s="4" t="s">
        <v>81</v>
      </c>
      <c r="B7" s="5" t="n">
        <v>127</v>
      </c>
      <c r="C7" s="5" t="n">
        <v>-256</v>
      </c>
    </row>
    <row r="8" spans="1:3">
      <c r="A8" s="4" t="s">
        <v>82</v>
      </c>
      <c r="B8" s="5" t="n">
        <v>204</v>
      </c>
      <c r="C8" s="5" t="n">
        <v>-1141</v>
      </c>
    </row>
    <row r="9" spans="1:3">
      <c r="A9" s="4" t="s">
        <v>83</v>
      </c>
      <c r="B9" s="5" t="n">
        <v>540</v>
      </c>
      <c r="C9" s="5" t="n">
        <v>-1184</v>
      </c>
    </row>
    <row r="10" spans="1:3">
      <c r="A10" s="4" t="s">
        <v>84</v>
      </c>
      <c r="B10" s="7" t="n">
        <v>-399</v>
      </c>
      <c r="C10" s="7" t="n">
        <v>-1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46"/>
    <col customWidth="1" max="6" min="6" width="15"/>
    <col customWidth="1" max="7" min="7" width="10"/>
  </cols>
  <sheetData>
    <row r="1" spans="1:7">
      <c r="A1" s="1" t="s">
        <v>85</v>
      </c>
      <c r="B1" s="2" t="s">
        <v>86</v>
      </c>
      <c r="C1" s="2" t="s">
        <v>87</v>
      </c>
      <c r="D1" s="2" t="s">
        <v>88</v>
      </c>
      <c r="E1" s="2" t="s">
        <v>89</v>
      </c>
      <c r="F1" s="2" t="s">
        <v>90</v>
      </c>
      <c r="G1" s="2" t="s">
        <v>91</v>
      </c>
    </row>
    <row r="2" spans="1:7">
      <c r="A2" s="4" t="s">
        <v>92</v>
      </c>
      <c r="B2" s="7" t="n">
        <v>55</v>
      </c>
      <c r="C2" s="7" t="n">
        <v>108188</v>
      </c>
      <c r="D2" s="7" t="n">
        <v>1117</v>
      </c>
      <c r="E2" s="7" t="n">
        <v>-1085</v>
      </c>
      <c r="F2" s="7" t="n">
        <v>-13466</v>
      </c>
      <c r="G2" s="7" t="n">
        <v>94809</v>
      </c>
    </row>
    <row r="3" spans="1:7">
      <c r="A3" s="4" t="s">
        <v>93</v>
      </c>
      <c r="B3" s="5" t="n">
        <v>5541029</v>
      </c>
    </row>
    <row r="4" spans="1:7">
      <c r="A4" s="3" t="s">
        <v>94</v>
      </c>
    </row>
    <row r="5" spans="1:7">
      <c r="A5" s="4" t="s">
        <v>95</v>
      </c>
      <c r="C5" s="5" t="n">
        <v>71</v>
      </c>
      <c r="G5" s="5" t="n">
        <v>71</v>
      </c>
    </row>
    <row r="6" spans="1:7">
      <c r="A6" s="4" t="s">
        <v>72</v>
      </c>
      <c r="D6" s="5" t="n">
        <v>-335</v>
      </c>
      <c r="G6" s="5" t="n">
        <v>-335</v>
      </c>
    </row>
    <row r="7" spans="1:7">
      <c r="A7" s="4" t="s">
        <v>83</v>
      </c>
      <c r="E7" s="5" t="n">
        <v>-1184</v>
      </c>
      <c r="G7" s="5" t="n">
        <v>-1184</v>
      </c>
    </row>
    <row r="8" spans="1:7">
      <c r="A8" s="4" t="s">
        <v>96</v>
      </c>
      <c r="B8" s="7" t="n">
        <v>55</v>
      </c>
      <c r="C8" s="5" t="n">
        <v>108259</v>
      </c>
      <c r="D8" s="5" t="n">
        <v>782</v>
      </c>
      <c r="E8" s="5" t="n">
        <v>-2269</v>
      </c>
      <c r="F8" s="5" t="n">
        <v>-13466</v>
      </c>
      <c r="G8" s="5" t="n">
        <v>93361</v>
      </c>
    </row>
    <row r="9" spans="1:7">
      <c r="A9" s="4" t="s">
        <v>97</v>
      </c>
      <c r="B9" s="5" t="n">
        <v>5541029</v>
      </c>
    </row>
    <row r="10" spans="1:7">
      <c r="A10" s="4" t="s">
        <v>92</v>
      </c>
      <c r="B10" s="7" t="n">
        <v>55</v>
      </c>
      <c r="C10" s="5" t="n">
        <v>108188</v>
      </c>
      <c r="D10" s="5" t="n">
        <v>1117</v>
      </c>
      <c r="E10" s="5" t="n">
        <v>-1085</v>
      </c>
      <c r="F10" s="5" t="n">
        <v>-13466</v>
      </c>
      <c r="G10" s="5" t="n">
        <v>94809</v>
      </c>
    </row>
    <row r="11" spans="1:7">
      <c r="A11" s="4" t="s">
        <v>93</v>
      </c>
      <c r="B11" s="5" t="n">
        <v>5541029</v>
      </c>
    </row>
    <row r="12" spans="1:7">
      <c r="A12" s="3" t="s">
        <v>94</v>
      </c>
    </row>
    <row r="13" spans="1:7">
      <c r="A13" s="4" t="s">
        <v>98</v>
      </c>
      <c r="B13" s="7" t="n">
        <v>-3354</v>
      </c>
    </row>
    <row r="14" spans="1:7">
      <c r="A14" s="4" t="s">
        <v>99</v>
      </c>
      <c r="B14" s="7" t="n">
        <v>55</v>
      </c>
      <c r="C14" s="5" t="n">
        <v>108438</v>
      </c>
      <c r="D14" s="5" t="n">
        <v>179</v>
      </c>
      <c r="E14" s="5" t="n">
        <v>-1049</v>
      </c>
      <c r="F14" s="5" t="n">
        <v>-16820</v>
      </c>
      <c r="G14" s="5" t="n">
        <v>90803</v>
      </c>
    </row>
    <row r="15" spans="1:7">
      <c r="A15" s="4" t="s">
        <v>100</v>
      </c>
      <c r="B15" s="5" t="n">
        <v>5541029</v>
      </c>
    </row>
    <row r="16" spans="1:7">
      <c r="A16" s="4" t="s">
        <v>92</v>
      </c>
      <c r="B16" s="7" t="n">
        <v>55</v>
      </c>
      <c r="C16" s="5" t="n">
        <v>108188</v>
      </c>
      <c r="D16" s="5" t="n">
        <v>1117</v>
      </c>
      <c r="E16" s="5" t="n">
        <v>-1085</v>
      </c>
      <c r="F16" s="5" t="n">
        <v>-13466</v>
      </c>
      <c r="G16" s="5" t="n">
        <v>94809</v>
      </c>
    </row>
    <row r="17" spans="1:7">
      <c r="A17" s="4" t="s">
        <v>93</v>
      </c>
      <c r="B17" s="5" t="n">
        <v>5541029</v>
      </c>
    </row>
    <row r="18" spans="1:7">
      <c r="A18" s="3" t="s">
        <v>94</v>
      </c>
    </row>
    <row r="19" spans="1:7">
      <c r="A19" s="4" t="s">
        <v>98</v>
      </c>
      <c r="B19" s="7" t="n">
        <v>-4828</v>
      </c>
    </row>
    <row r="20" spans="1:7">
      <c r="A20" s="4" t="s">
        <v>101</v>
      </c>
      <c r="B20" s="7" t="n">
        <v>55</v>
      </c>
      <c r="C20" s="5" t="n">
        <v>108520</v>
      </c>
      <c r="D20" s="5" t="n">
        <v>-760</v>
      </c>
      <c r="E20" s="5" t="n">
        <v>-509</v>
      </c>
      <c r="F20" s="5" t="n">
        <v>-18294</v>
      </c>
      <c r="G20" s="5" t="n">
        <v>89012</v>
      </c>
    </row>
    <row r="21" spans="1:7">
      <c r="A21" s="4" t="s">
        <v>102</v>
      </c>
      <c r="B21" s="5" t="n">
        <v>5541029</v>
      </c>
    </row>
    <row r="22" spans="1:7">
      <c r="A22" s="4" t="s">
        <v>103</v>
      </c>
      <c r="B22" s="7" t="n">
        <v>55</v>
      </c>
      <c r="C22" s="5" t="n">
        <v>108438</v>
      </c>
      <c r="D22" s="5" t="n">
        <v>179</v>
      </c>
      <c r="E22" s="5" t="n">
        <v>-1049</v>
      </c>
      <c r="F22" s="5" t="n">
        <v>-16820</v>
      </c>
      <c r="G22" s="5" t="n">
        <v>90803</v>
      </c>
    </row>
    <row r="23" spans="1:7">
      <c r="A23" s="4" t="s">
        <v>100</v>
      </c>
      <c r="B23" s="5" t="n">
        <v>5541029</v>
      </c>
    </row>
    <row r="24" spans="1:7">
      <c r="A24" s="3" t="s">
        <v>94</v>
      </c>
    </row>
    <row r="25" spans="1:7">
      <c r="A25" s="4" t="s">
        <v>95</v>
      </c>
      <c r="C25" s="5" t="n">
        <v>82</v>
      </c>
      <c r="G25" s="5" t="n">
        <v>82</v>
      </c>
    </row>
    <row r="26" spans="1:7">
      <c r="A26" s="4" t="s">
        <v>98</v>
      </c>
      <c r="B26" s="7" t="n">
        <v>-1474</v>
      </c>
      <c r="F26" s="5" t="n">
        <v>-1474</v>
      </c>
      <c r="G26" s="5" t="n">
        <v>-1474</v>
      </c>
    </row>
    <row r="27" spans="1:7">
      <c r="A27" s="4" t="s">
        <v>72</v>
      </c>
      <c r="D27" s="5" t="n">
        <v>-939</v>
      </c>
      <c r="G27" s="5" t="n">
        <v>-939</v>
      </c>
    </row>
    <row r="28" spans="1:7">
      <c r="A28" s="4" t="s">
        <v>83</v>
      </c>
      <c r="E28" s="5" t="n">
        <v>540</v>
      </c>
      <c r="G28" s="5" t="n">
        <v>540</v>
      </c>
    </row>
    <row r="29" spans="1:7">
      <c r="A29" s="4" t="s">
        <v>101</v>
      </c>
      <c r="B29" s="7" t="n">
        <v>55</v>
      </c>
      <c r="C29" s="7" t="n">
        <v>108520</v>
      </c>
      <c r="D29" s="7" t="n">
        <v>-760</v>
      </c>
      <c r="E29" s="7" t="n">
        <v>-509</v>
      </c>
      <c r="F29" s="7" t="n">
        <v>-18294</v>
      </c>
      <c r="G29" s="7" t="n">
        <v>89012</v>
      </c>
    </row>
    <row r="30" spans="1:7">
      <c r="A30" s="4" t="s">
        <v>102</v>
      </c>
      <c r="B30" s="5" t="n">
        <v>554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9</v>
      </c>
    </row>
    <row r="3" spans="1:3">
      <c r="A3" s="3" t="s">
        <v>105</v>
      </c>
    </row>
    <row r="4" spans="1:3">
      <c r="A4" s="4" t="s">
        <v>72</v>
      </c>
      <c r="B4" s="7" t="n">
        <v>-939</v>
      </c>
      <c r="C4" s="7" t="n">
        <v>-335</v>
      </c>
    </row>
    <row r="5" spans="1:3">
      <c r="A5" s="3" t="s">
        <v>106</v>
      </c>
    </row>
    <row r="6" spans="1:3">
      <c r="A6" s="4" t="s">
        <v>107</v>
      </c>
      <c r="B6" s="5" t="n">
        <v>2350</v>
      </c>
      <c r="C6" s="5" t="n">
        <v>2145</v>
      </c>
    </row>
    <row r="7" spans="1:3">
      <c r="A7" s="4" t="s">
        <v>30</v>
      </c>
      <c r="B7" s="5" t="n">
        <v>-451</v>
      </c>
      <c r="C7" s="5" t="n">
        <v>55</v>
      </c>
    </row>
    <row r="8" spans="1:3">
      <c r="A8" s="4" t="s">
        <v>108</v>
      </c>
      <c r="B8" s="5" t="n">
        <v>82</v>
      </c>
      <c r="C8" s="5" t="n">
        <v>71</v>
      </c>
    </row>
    <row r="9" spans="1:3">
      <c r="A9" s="4" t="s">
        <v>109</v>
      </c>
      <c r="B9" s="5" t="n">
        <v>64</v>
      </c>
      <c r="C9" s="5" t="n">
        <v>53</v>
      </c>
    </row>
    <row r="10" spans="1:3">
      <c r="A10" s="3" t="s">
        <v>110</v>
      </c>
    </row>
    <row r="11" spans="1:3">
      <c r="A11" s="4" t="s">
        <v>32</v>
      </c>
      <c r="B11" s="5" t="n">
        <v>-1043</v>
      </c>
      <c r="C11" s="5" t="n">
        <v>314</v>
      </c>
    </row>
    <row r="12" spans="1:3">
      <c r="A12" s="4" t="s">
        <v>37</v>
      </c>
      <c r="B12" s="5" t="n">
        <v>-295</v>
      </c>
      <c r="C12" s="5" t="n">
        <v>86</v>
      </c>
    </row>
    <row r="13" spans="1:3">
      <c r="A13" s="4" t="s">
        <v>36</v>
      </c>
      <c r="B13" s="5" t="n">
        <v>654</v>
      </c>
      <c r="C13" s="5" t="n">
        <v>-489</v>
      </c>
    </row>
    <row r="14" spans="1:3">
      <c r="A14" s="4" t="s">
        <v>39</v>
      </c>
      <c r="B14" s="5" t="n">
        <v>571</v>
      </c>
      <c r="C14" s="5" t="n">
        <v>-221</v>
      </c>
    </row>
    <row r="15" spans="1:3">
      <c r="A15" s="4" t="s">
        <v>111</v>
      </c>
      <c r="B15" s="5" t="n">
        <v>993</v>
      </c>
      <c r="C15" s="5" t="n">
        <v>1679</v>
      </c>
    </row>
    <row r="16" spans="1:3">
      <c r="A16" s="3" t="s">
        <v>112</v>
      </c>
    </row>
    <row r="17" spans="1:3">
      <c r="A17" s="4" t="s">
        <v>113</v>
      </c>
      <c r="B17" s="5" t="n">
        <v>-2233</v>
      </c>
      <c r="C17" s="5" t="n">
        <v>-1933</v>
      </c>
    </row>
    <row r="18" spans="1:3">
      <c r="A18" s="4" t="s">
        <v>114</v>
      </c>
      <c r="B18" s="5" t="n">
        <v>-336</v>
      </c>
      <c r="C18" s="5" t="n">
        <v>-434</v>
      </c>
    </row>
    <row r="19" spans="1:3">
      <c r="A19" s="4" t="s">
        <v>115</v>
      </c>
      <c r="B19" s="5" t="n">
        <v>-2569</v>
      </c>
      <c r="C19" s="5" t="n">
        <v>-2367</v>
      </c>
    </row>
    <row r="20" spans="1:3">
      <c r="A20" s="3" t="s">
        <v>116</v>
      </c>
    </row>
    <row r="21" spans="1:3">
      <c r="A21" s="4" t="s">
        <v>117</v>
      </c>
      <c r="B21" s="5" t="n">
        <v>-1514</v>
      </c>
      <c r="C21" s="5" t="n">
        <v>-1546</v>
      </c>
    </row>
    <row r="22" spans="1:3">
      <c r="A22" s="4" t="s">
        <v>118</v>
      </c>
      <c r="B22" s="5" t="n">
        <v>-771</v>
      </c>
      <c r="C22" s="5" t="n">
        <v>-638</v>
      </c>
    </row>
    <row r="23" spans="1:3">
      <c r="A23" s="4" t="s">
        <v>98</v>
      </c>
      <c r="B23" s="5" t="n">
        <v>-594</v>
      </c>
    </row>
    <row r="24" spans="1:3">
      <c r="A24" s="4" t="s">
        <v>119</v>
      </c>
      <c r="B24" s="5" t="n">
        <v>-14</v>
      </c>
      <c r="C24" s="5" t="n">
        <v>-97</v>
      </c>
    </row>
    <row r="25" spans="1:3">
      <c r="A25" s="4" t="s">
        <v>120</v>
      </c>
      <c r="C25" s="5" t="n">
        <v>4450</v>
      </c>
    </row>
    <row r="26" spans="1:3">
      <c r="A26" s="4" t="s">
        <v>121</v>
      </c>
      <c r="B26" s="5" t="n">
        <v>-2893</v>
      </c>
      <c r="C26" s="5" t="n">
        <v>2169</v>
      </c>
    </row>
    <row r="27" spans="1:3">
      <c r="A27" s="4" t="s">
        <v>122</v>
      </c>
      <c r="B27" s="5" t="n">
        <v>-4469</v>
      </c>
      <c r="C27" s="5" t="n">
        <v>1481</v>
      </c>
    </row>
    <row r="28" spans="1:3">
      <c r="A28" s="4" t="s">
        <v>123</v>
      </c>
      <c r="B28" s="5" t="n">
        <v>24689</v>
      </c>
      <c r="C28" s="5" t="n">
        <v>18271</v>
      </c>
    </row>
    <row r="29" spans="1:3">
      <c r="A29" s="4" t="s">
        <v>124</v>
      </c>
      <c r="B29" s="7" t="n">
        <v>20220</v>
      </c>
      <c r="C29" s="7" t="n">
        <v>19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0:24:11Z</dcterms:created>
  <dcterms:modified xmlns:dcterms="http://purl.org/dc/terms/" xmlns:xsi="http://www.w3.org/2001/XMLSchema-instance" xsi:type="dcterms:W3CDTF">2017-04-07T10:24:11Z</dcterms:modified>
</cp:coreProperties>
</file>